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sheetId="8" r:id="rId8"/>
    <s:sheet name="Summary of Significant Accounti" sheetId="9" r:id="rId9"/>
    <s:sheet name="Acquisitions" sheetId="10" r:id="rId10"/>
    <s:sheet name="Fair Value Measurements" sheetId="11" r:id="rId11"/>
    <s:sheet name="Inventories" sheetId="12" r:id="rId12"/>
    <s:sheet name="Solar Energy Systems, Net" sheetId="13" r:id="rId13"/>
    <s:sheet name="Goodwill and Intangible Assets," sheetId="14" r:id="rId14"/>
    <s:sheet name="Indebtedness" sheetId="15" r:id="rId15"/>
    <s:sheet name="Derivatives" sheetId="16" r:id="rId16"/>
    <s:sheet name="Lease Pass-Through Financing Ob" sheetId="17" r:id="rId17"/>
    <s:sheet name="VIE Arrangements" sheetId="18" r:id="rId18"/>
    <s:sheet name="Redeemable Noncontrolling Inter" sheetId="19" r:id="rId19"/>
    <s:sheet name="Stock-Based Compensation" sheetId="20" r:id="rId20"/>
    <s:sheet name="Income Taxes" sheetId="21" r:id="rId21"/>
    <s:sheet name="Commitments and Contingencies" sheetId="22" r:id="rId22"/>
    <s:sheet name="Net Loss Per Share" sheetId="23" r:id="rId23"/>
    <s:sheet name="Related Party Transactions" sheetId="24" r:id="rId24"/>
    <s:sheet name="Subsequent Events" sheetId="25" r:id="rId25"/>
    <s:sheet name="Summary of Significant Accoun26" sheetId="26" r:id="rId26"/>
    <s:sheet name="Summary of Significant Accoun27" sheetId="27" r:id="rId27"/>
    <s:sheet name="Acquisitions (Tables)" sheetId="28" r:id="rId28"/>
    <s:sheet name="Fair Value Measurements (Tables" sheetId="29" r:id="rId29"/>
    <s:sheet name="Inventories (Tables)" sheetId="30" r:id="rId30"/>
    <s:sheet name="Solar Energy Systems, Net (Tabl" sheetId="31" r:id="rId31"/>
    <s:sheet name="Goodwill and Intangible Asset32" sheetId="32" r:id="rId32"/>
    <s:sheet name="Indebtedness (Tables)" sheetId="33" r:id="rId33"/>
    <s:sheet name="Derivatives (Tables)" sheetId="34" r:id="rId34"/>
    <s:sheet name="VIE Arrangements (Tables)" sheetId="35" r:id="rId35"/>
    <s:sheet name="Redeemable Noncontrolling Int36" sheetId="36" r:id="rId36"/>
    <s:sheet name="Stock-Based Compensation (Table" sheetId="37" r:id="rId37"/>
    <s:sheet name="Net Loss Per Share (Tables)" sheetId="38" r:id="rId38"/>
    <s:sheet name="Organization - Additional Infor" sheetId="39" r:id="rId39"/>
    <s:sheet name="Summary of Significant Accoun40" sheetId="40" r:id="rId40"/>
    <s:sheet name="Summary of Significant Accoun41" sheetId="41" r:id="rId41"/>
    <s:sheet name="Acquisitions - Additional Infor" sheetId="42" r:id="rId42"/>
    <s:sheet name="Acquisitions - Summary of Fair " sheetId="43" r:id="rId43"/>
    <s:sheet name="Acquisitions - Summary of Fai44" sheetId="44" r:id="rId44"/>
    <s:sheet name="Fair Value Measurements - Sched" sheetId="45" r:id="rId45"/>
    <s:sheet name="Fair Value Measurements - Addit" sheetId="46" r:id="rId46"/>
    <s:sheet name="Fair Value Measurements - Sch47" sheetId="47" r:id="rId47"/>
    <s:sheet name="Inventories - Schedule of Inven" sheetId="48" r:id="rId48"/>
    <s:sheet name="Solar Energy Systems, Net (Deta" sheetId="49" r:id="rId49"/>
    <s:sheet name="Solar Energy Systems, Net - Add" sheetId="50" r:id="rId50"/>
    <s:sheet name="Goodwill and Intangible Asset51" sheetId="51" r:id="rId51"/>
    <s:sheet name="Goodwill and Intangible Asset52" sheetId="52" r:id="rId52"/>
    <s:sheet name="Goodwill and Intangible Asset53" sheetId="53" r:id="rId53"/>
    <s:sheet name="Indebtedness - Schedule of Debt" sheetId="54" r:id="rId54"/>
    <s:sheet name="Indebtedness - Schedule of De55" sheetId="55" r:id="rId55"/>
    <s:sheet name="Indebtedness - Additional Infor" sheetId="56" r:id="rId56"/>
    <s:sheet name="Derivatives - Additional Inform" sheetId="57" r:id="rId57"/>
    <s:sheet name="Derivatives - Summary of Design" sheetId="58" r:id="rId58"/>
    <s:sheet name="Lease Pass-Through Financing 59" sheetId="59" r:id="rId59"/>
    <s:sheet name="VIE Arrangements - Carrying Amo" sheetId="60" r:id="rId60"/>
    <s:sheet name="Redeemable Noncontrolling Int61" sheetId="61" r:id="rId61"/>
    <s:sheet name="Redeemable Noncontrolling Int62" sheetId="62" r:id="rId62"/>
    <s:sheet name="Stock-Based Compensation - Summ" sheetId="63" r:id="rId63"/>
    <s:sheet name="Stock-Based Compensation - Addi" sheetId="64" r:id="rId64"/>
    <s:sheet name="Stock-Based Compensation - Esti" sheetId="65" r:id="rId65"/>
    <s:sheet name="Stock-Based Compensation - Su66" sheetId="66" r:id="rId66"/>
    <s:sheet name="Stock-Based Compensation - Su67" sheetId="67" r:id="rId67"/>
    <s:sheet name="Income Taxes - Additional Infor" sheetId="68" r:id="rId68"/>
    <s:sheet name="Commitments and Contingencies -" sheetId="69" r:id="rId69"/>
    <s:sheet name="Net Loss Per Share - Additional" sheetId="70" r:id="rId70"/>
    <s:sheet name="Net Loss Per Share - Computatio" sheetId="71" r:id="rId71"/>
    <s:sheet name="Net Loss Per Share - Schedule o" sheetId="72" r:id="rId72"/>
    <s:sheet name="Related Party Transactions - Ad"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760">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UN</t>
  </si>
  <si>
    <t>Entity Registrant Name</t>
  </si>
  <si>
    <t>Sunrun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 and cash equivalents</t>
  </si>
  <si>
    <t>Restricted cash</t>
  </si>
  <si>
    <t>Accounts receivable (net of allowances for doubtful accounts of $1,200 and $703 as of September 30, 2015 and December 31, 2014, respectively)</t>
  </si>
  <si>
    <t>Grants receivable</t>
  </si>
  <si>
    <t>Inventories</t>
  </si>
  <si>
    <t>Prepaid expenses and other current assets</t>
  </si>
  <si>
    <t>Deferred tax assets, current</t>
  </si>
  <si>
    <t>Total current assets</t>
  </si>
  <si>
    <t>Solar energy systems, net</t>
  </si>
  <si>
    <t>Property and equipment, net</t>
  </si>
  <si>
    <t>Intangible assets, net</t>
  </si>
  <si>
    <t>Goodwill</t>
  </si>
  <si>
    <t>Prepaid tax asset</t>
  </si>
  <si>
    <t>Other assets</t>
  </si>
  <si>
    <t>Total assets</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Capital lease obligation, current portion</t>
  </si>
  <si>
    <t>Long-term debt, current portion</t>
  </si>
  <si>
    <t>Solar asset-backed notes, current portion</t>
  </si>
  <si>
    <t>Lease pass-through financing obligation, current portion</t>
  </si>
  <si>
    <t>Total current liabilities</t>
  </si>
  <si>
    <t>Deferred revenue, net of current portion</t>
  </si>
  <si>
    <t>Deferred grants, net of current portion</t>
  </si>
  <si>
    <t>Capital lease obligation, net of current portion</t>
  </si>
  <si>
    <t>Line of credit</t>
  </si>
  <si>
    <t>Long-term debt, net of current portion</t>
  </si>
  <si>
    <t>Solar asset-backed notes, net of current portion</t>
  </si>
  <si>
    <t>Lease pass-through financing obligation, net of current portion</t>
  </si>
  <si>
    <t>Other liabilities</t>
  </si>
  <si>
    <t>Deferred tax liabilities</t>
  </si>
  <si>
    <t>Total liabilities</t>
  </si>
  <si>
    <t>Redeemable noncontrolling interests</t>
  </si>
  <si>
    <t>Stockholders’ equity:</t>
  </si>
  <si>
    <t>Common stock, $0.0001 par value—authorized, 2,000,000 and 119,547 shares as of September 30, 2015 and December 31, 2014, respectively; issued and outstanding, 100,807 and 24,249 shares as of September 30, 2015 and December 31, 2014, respectively</t>
  </si>
  <si>
    <t>Additional paid-in capital</t>
  </si>
  <si>
    <t>Accumulated other comprehensive loss</t>
  </si>
  <si>
    <t>Accumulated deficit</t>
  </si>
  <si>
    <t>Total stockholders’ equity</t>
  </si>
  <si>
    <t>Noncontrolling interests</t>
  </si>
  <si>
    <t>Total equity</t>
  </si>
  <si>
    <t>Total liabilities, redeemable noncontrolling interests and total equity</t>
  </si>
  <si>
    <t>Convertible Preferred Stock</t>
  </si>
  <si>
    <t>Convertible preferred stock, $0.0001 par value—authorized, 200,000 and 57,028 shares as of September 30, 2015 and December 31, 2014, respectively; issued and outstanding, 0 and 54,841 shares as of September 30, 2015 and December 31, 2014, respectively; aggregate liquidation value of $0 and $305,883 as of September 30, 2015 and December 31, 2014, respectively</t>
  </si>
  <si>
    <t>The Company’s consolidated assets as of September 30, 2015 and December 31, 2014 include $1,317,653 (unaudited) and $986,878, respectively, in assets of variable interest entities, or VIEs, that can only be used to settle obligations of the VIEs. Solar energy systems, net, as of September 30, 2015 and  December 31, 2014 were $1,232,009 (unaudited) and $942,655, respectively; cash and cash equivalents as of September 30, 2015 and  December 31, 2014 were $68,890 (unaudited) and $29,099, respectively; restricted cash as of September 30, 2015 and  December 31, 2014 were $742 (unaudited) and $593, respectively; accounts receivable, net as of September 30, 2015 and December 31, 2014 were $15,882 (unaudited) and $14,351; respectively; prepaid expenses and other current assets as of September 30, 2015 and December 31, 2014 were $130 (unaudited) and $180, respectively. The Company’s consolidated liabilities as of September 30, 2015 and December 31, 2014 include $519,813 (unaudited) and $474,348, respectively, in liabilities of VIEs whose creditors have no recourse to the Company. These liabilities include accounts payable as of September 30, 2015 and December 31, 2014 of $15,364 (unaudited) and $9,057, respectively; distributions payable to noncontrolling interests and redeemable noncontrolling interests as of September 30, 2015 and December 31, 2014 of $7,174 (unaudited) and $6,426, respectively; accrued expenses and other liabilities as of September 30, 2015 and December 31, 2014 of $188      (unaudited) and $340, respectively; deferred revenue as of September 30, 2015 and December 31, 2014 of $347,832 (unaudited) and $301,792, respectively; deferred grants as of September 30, 2015 and December 31, 2014 of $117,735 (unaudited) and $123,351, respectively; and long-term debt as of September 30, 2015 and December 31, 2014 of $31,520 (unaudited) and $33,382, respectively</t>
  </si>
  <si>
    <t>CONSOLIDATED BALANCE SHEETS (Unaudited) (Parenthetical) - USD ($) $ in Thousands</t>
  </si>
  <si>
    <t>Allowance for doubtful accounts</t>
  </si>
  <si>
    <t>Common stock, par value</t>
  </si>
  <si>
    <t>Common stock, shares authorized</t>
  </si>
  <si>
    <t>Common stock, shares issued</t>
  </si>
  <si>
    <t>Common stock, shares outstanding</t>
  </si>
  <si>
    <t>Accounts receivable, net</t>
  </si>
  <si>
    <t>Long-term debt</t>
  </si>
  <si>
    <t>Variable Interest Entities</t>
  </si>
  <si>
    <t>Deferred revenue</t>
  </si>
  <si>
    <t>Deferred grants</t>
  </si>
  <si>
    <t>Preferred stock, par value</t>
  </si>
  <si>
    <t>Preferred stock, shares authorized</t>
  </si>
  <si>
    <t>Preferred stock, shares issued</t>
  </si>
  <si>
    <t>Preferred stock, shares outstanding</t>
  </si>
  <si>
    <t>Aggregate liquidation preference</t>
  </si>
  <si>
    <t>CONSOLIDATED STATEMENTS OF OPERATIONS (Unaudited) - USD ($) shares in Thousands, $ in Thousands</t>
  </si>
  <si>
    <t>3 Months Ended</t>
  </si>
  <si>
    <t>Sep. 30, 2014</t>
  </si>
  <si>
    <t>Revenue:</t>
  </si>
  <si>
    <t>Operating leases and incentives</t>
  </si>
  <si>
    <t>Solar energy systems and product sales</t>
  </si>
  <si>
    <t>Total revenue</t>
  </si>
  <si>
    <t>Operating expenses:</t>
  </si>
  <si>
    <t>Cost of operating lease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Loss on early extinguishment of debt</t>
  </si>
  <si>
    <t>Other expenses</t>
  </si>
  <si>
    <t>Loss before income taxes</t>
  </si>
  <si>
    <t>Income tax expense (benefit)</t>
  </si>
  <si>
    <t>Net loss</t>
  </si>
  <si>
    <t>Net loss attributable to noncontrolling interests and redeemable noncontrolling interests</t>
  </si>
  <si>
    <t>Net loss attributable to common stockholders</t>
  </si>
  <si>
    <t>Deemed dividend to convertible preferred stockholders</t>
  </si>
  <si>
    <t>Net loss available to common stockholders</t>
  </si>
  <si>
    <t>Net loss per share available to common shareholders—basic and diluted</t>
  </si>
  <si>
    <t>Weighted average shares used to compute net loss per share available to common stockholders—basic and diluted</t>
  </si>
  <si>
    <t>CONSOLIDATED STATEMENTS OF COMPREHENSIVE LOSS (Unaudited) - USD ($) $ in Thousands</t>
  </si>
  <si>
    <t>Statement Of Income And Comprehensive Income [Abstract]</t>
  </si>
  <si>
    <t>Net income (loss) attributable to common stockholders</t>
  </si>
  <si>
    <t>Other comprehensive income:</t>
  </si>
  <si>
    <t>Unrealized loss on derivatives, net of tax benefit of $904 and $0 for the three months and nine months ended September 30, 2015</t>
  </si>
  <si>
    <t>Less interest expense on derivatives recognized into earnings</t>
  </si>
  <si>
    <t>Comprehensive loss</t>
  </si>
  <si>
    <t>CONSOLIDATED STATEMENTS OF COMPREHENSIVE LOSS (Unaudited) (Parenthetical) - USD ($) $ in Thousands</t>
  </si>
  <si>
    <t>Unrealized gain on derivatives, tax benefit</t>
  </si>
  <si>
    <t>CONSOLIDATED STATEMENTS OF CASH FLOWS (Unaudited) - USD ($) $ in Thousands</t>
  </si>
  <si>
    <t>Operating activities:</t>
  </si>
  <si>
    <t>Adjustments to reconcile net loss to net cash provided by (used in) operating activities:</t>
  </si>
  <si>
    <t>Noncash losses and impairments</t>
  </si>
  <si>
    <t>Depreciation and amortization, net of amortization of deferred grants</t>
  </si>
  <si>
    <t>Bad debt expense</t>
  </si>
  <si>
    <t>Interest on lease pass-through financing</t>
  </si>
  <si>
    <t>Noncash tax benefit</t>
  </si>
  <si>
    <t>Noncash interest expense</t>
  </si>
  <si>
    <t>Stock—based compensation expense</t>
  </si>
  <si>
    <t>Reduction in lease pass—through financing obligations</t>
  </si>
  <si>
    <t>Changes in operating assets and liabilities:</t>
  </si>
  <si>
    <t>Accounts receivable</t>
  </si>
  <si>
    <t>Prepaid and other assets</t>
  </si>
  <si>
    <t>Net cash provided by (used in) operating activities</t>
  </si>
  <si>
    <t>Investing activities:</t>
  </si>
  <si>
    <t>Payments for the costs of solar energy systems, leased and to be leased</t>
  </si>
  <si>
    <t>Purchases of property and equipment</t>
  </si>
  <si>
    <t>Acquisitions of businesses, net of cash acquired</t>
  </si>
  <si>
    <t>Net cash used in investing activities</t>
  </si>
  <si>
    <t>Financing activities:</t>
  </si>
  <si>
    <t>Proceeds from grants and state tax credits</t>
  </si>
  <si>
    <t>Proceeds from issuance of debt</t>
  </si>
  <si>
    <t>Repayment of debt</t>
  </si>
  <si>
    <t>Payment of debt fees</t>
  </si>
  <si>
    <t>Proceeds from solar asset-backed notes</t>
  </si>
  <si>
    <t>Repayment of solar asset-backed notes</t>
  </si>
  <si>
    <t>Proceeds from issuance of convertible preferred stock, net of issuance costs</t>
  </si>
  <si>
    <t>Proceeds from lease pass-through financing obligations</t>
  </si>
  <si>
    <t>Repayment of lease pass-through financing obligations</t>
  </si>
  <si>
    <t>Contributions received from noncontrolling interests and redeemable noncontrolling interests</t>
  </si>
  <si>
    <t>Distributions paid to noncontrolling interests and redeemable noncontrolling interests</t>
  </si>
  <si>
    <t>Proceeds from exercises of stock options</t>
  </si>
  <si>
    <t>Proceeds from initial public offering, net of offering costs</t>
  </si>
  <si>
    <t>Payment of capital lease obligation</t>
  </si>
  <si>
    <t>Change in restricted cash</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Costs of solar energy systems included in accounts payable</t>
  </si>
  <si>
    <t>Vehicles acquired under capital leases</t>
  </si>
  <si>
    <t>Noncash purchase consideration on acquisition of business</t>
  </si>
  <si>
    <t>Deferred offering costs not yet paid</t>
  </si>
  <si>
    <t>Deferred offering costs prepaid in prior year</t>
  </si>
  <si>
    <t>Series D and E Preferred Shares</t>
  </si>
  <si>
    <t>Deemed dividend on Series D and E preferred shares</t>
  </si>
  <si>
    <t>Organization</t>
  </si>
  <si>
    <t>Organization Consolidation And Presentation Of Financial Statements [Abstract]</t>
  </si>
  <si>
    <t>1.
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 power purchase agreement (“PPA”) or a lease (each, a “Customer Agreement”) which typically has a term of 20 years. Sunrun monitors, maintains and insures the Projects. As a result of the acquisition of Mainstream Energy Corporation, its fulfillment business AEE Solar and its racking business SnapNrack (collectively, “MEC”) completed in February 2014, the Company also sells solar energy systems and products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lease pass-throughs, (ii) partnership-flips and (iii) joint venture (“JV”) inverted leases. The Company completed its initial public offering in August 2015 and its common stock is listed on the NASDAQ Global Select Market under the symbol “RUN”.</t>
  </si>
  <si>
    <t>Summary of Significant Accounting Policies</t>
  </si>
  <si>
    <t>Accounting Policies [Abstract]</t>
  </si>
  <si>
    <t>2.
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and, in the opinion of management, include all adjustments, which include only normal recurring adjustments, necessary for the fair presentation of the Company’s financial position, results of operations, and cash flows. Certain information and footnote disclosures normally included in financial statements prepared in accordance with GAAP have been omitted pursuant to such rules and regulations. As such, these unaudited consolidated financial statements should be read in conjunction with the Company’s audited financial statements included in the prospectus dated August 4, 2015 filed with the SEC pursuant to Rule 424 promulgated under the Securities Act of 1933, as amended. The results for the three and nine months ended September 30, 2015 are not necessarily indicative of the results expected for the year ending December 31, 2015 or for any other interim periods or any other period.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that could potentially be significant to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valuation of the Company’s common stock,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Three Months Ended
Nine Months Ended
September 30,
September 30,
2015
2014
2015
2014
Operating leases
$
23,688
$
17,302
$
63,735
$
46,719
Incentives
7,962
4,310
24,681
16,321
Operating leases and incentives
31,650
21,612
88,416
63,040
Solar energy systems
9,890
6,474
22,724
14,567
Products
41,060
27,990
93,827
60,811
Solar energy systems and product sales
50,950
34,464
116,551
75,378
Total revenue
$
82,600
$
56,076
$
204,967
$
138,418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and cash equivalents, receivables, accounts payable, accrued expenses, distributions payable to noncontrolling interests, derivatives, borrowings on the line of credit, long-term debt and solar asset-backed notes. Recently Issued Accounting Standards In May 2014, the FASB issued Accounting Standards Update (“ASU”) No. 2014-09 Revenue from Contracts with Customers In November 2014, the FASB issued ASU 2014-16 Determining Whether the Host Contract in a Hybrid Financial Instrument Issued in the Form of a Share is More Akin to Debt or to Equity In November 2014, the FASB issued ASU 2014-15, Disclosure of Uncertainties About an Entity’s Ability to Continue as a Going Concern In February 2015, the FASB issued ASU 2015-02 Amendments to the Consolidation Analysis In April 2015, the FASB issued ASU 2015-03, Interest—Imputation of Interest (Subtopic 835-30) Simplifying the Presentation of Debt Issuance Costs In July 2015, the FASB issued ASU No. 2015-11, Simplifying the Measurement of Inventory</t>
  </si>
  <si>
    <t>Acquisitions</t>
  </si>
  <si>
    <t>Business Combinations [Abstract]</t>
  </si>
  <si>
    <t xml:space="preserve">3.
Acquisitions Clean Energy Experts, LLC In April 2015, the Company acquired Clean Energy Experts, LLC (“CEE”), a consumer demand and solar lead generation company, for $25.0 million in cash and 1.9 million shares of common stock. Of this amount, $15.0 million in cash was paid and 1.4 million shares were issued in April 2015. The remaining $10.0 million in cash and 500,000 shares are due in two equal installments: $5.0 million which was paid and 250,000 shares were issued in October 2015 and the second installment is due in April 2016. The fair value of assets acquired and liabilities assumed was based upon a preliminary valuation and our estimates and assumptions are subject to change within the measurement period. A portion of the purchase price was set aside in escrow for indemnification of potential liabilities, including potential tax liabilities. An additional $9.1 million in cash and 600,000 shares of common stock may be issued on April 1, 2017, subject to the achievement of certain sales targets as well as continued employment of certain key employees acquired in the transaction, which will be recorded as compensation expense over a two-year period unless and until the Company assesses that the achievement of sales targets is not probable. The acquisition is expected to enhance the Company’s efficient and consistent access to high-quality leads in existing and new markets. The Company has included the results of operations of the acquired business in the consolidated statements of operations from the acquisition date. The assets acquired and liabilities assumed in the CEE acquisition have been recorded based on their fair value at the acquisition date. Goodwill represents the excess of the purchase price over the net tangible and intangible assets acquired and is not deductible for tax purposes. Goodwill recorded is primarily attributable to the acquired assembled workforce and the synergies expected to arise after the CEE acquisition. Transaction costs related to the acquisition were expensed as incurred. The following table summarizes the fair value of assets acquired and liabilities assumed (in thousands):
Cash and cash equivalents
$
424
Accounts receivable
639
Intangible assets
13,290
Accounts payable and accrued liabilities
(1,247
)
Deferred tax liability
(5,158
)
Indentifiable assets and liabilities assumed
7,948
Goodwill
35,769
Total
$
43,717
The fair value of acquired intangible assets and their estimated useful life are as follows (in thousands, except estimated useful life):
Fair Value
Estimated Useful Life
Developed technology
$
5,910
5
Customer relationships
4,390
8
Trade names
2,990
8
Total
$
13,290
For the three and nine months ended September 30, 2015, the contribution of the acquired business to the Company’s total revenues was $7.0 million and $11.1 million, respectively, as measured from the date of the acquisition. The portion of total expenses and net income associated with the acquired business was not separately identifiable due to the integration with the Company’s operations. </t>
  </si>
  <si>
    <t>Fair Value Measurements</t>
  </si>
  <si>
    <t>Fair Value Disclosures [Abstract]</t>
  </si>
  <si>
    <t xml:space="preserve">4.
Fair Value Measurements At September 30, 2015 and December 31, 2014, the carrying value of receivables, accounts payable, accrued expenses, and distributions payable to noncontrolling interests approximates fair value due to their short-term nature. The carrying values and fair values of debt instruments are as follows (in thousands):
September 30, 2015
December 31, 2014
Carrying Value
Fair Value
Carrying Value
Fair Value
Line of credit
$
133,294
$
133,294
$
48,597
$
48,597
Non-bank term loans
—
—
3,138
3,853
Syndicated term loans
162,079
162,079
124,571
124,571
Bank term loan
31,520
34,917
33,382
35,653
Note payable
32,225
32,166
29,563
28,900
Solar asset-backed notes
109,698
113,178
—
—
Total
$
468,816
$
475,634
$
239,251
$
241,574
At September 30, 2015 and December 31, 2014, the fair value of the Company’s lines of credit and the syndicated term loans approximates their carrying values because their interest rates are variable rates that approximate rates currently available to the Company. At September 30, 2015, the fair value of the Company’s bank term loan, note payable and asset-backed notes are based on rates currently offered for debt with similar maturities and terms. At December 31, 2014, the fair value of the Company’s non-bank term loan, bank term loan, and note payable are based on rates currently offered for debt with similar maturities and terms. The Company’s fair value of the debt instruments fell under the Level 3 hierarchy. These valuation techniqu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determines the fair value of its warrants issued using the Black-Scholes option-pricing model. The volatility used in the fair value measurement of the warrant liability was 33.40% which was the significant unobservable input. Prior to 2015, the Company did not have derivative financial instruments. At September 30, 2015, financial instruments measured at fair value on a recurring basis, based upon the fair value hierarchy are as follows (in thousands):
September 30, 2015
Level 1
Level 2
Level 3
Total
Derivative liabilities:
Interest rate swaps
$
—
$
2,695
$
—
$
2,695
Warrants
—
—
427
427
Total
$
—
$
2,695
$
427
$
3,122 </t>
  </si>
  <si>
    <t>Inventory Disclosure [Abstract]</t>
  </si>
  <si>
    <t>5.
Inventories Inventories consist of the following (in thousands):
September 30, 2015
December 31, 2014
Raw materials
$
49,779
$
21,531
Work-in-process
2,128
2,383
Total
$
51,907
$
23,914</t>
  </si>
  <si>
    <t>Solar Energy Systems, Net</t>
  </si>
  <si>
    <t>Solar Energy Systems Disclosure [Abstract]</t>
  </si>
  <si>
    <t xml:space="preserve">6.
Solar Energy Systems, net Solar energy systems, net consists of the following (in thousands):
September 30, 2015
December 31, 2014
Solar energy system equipment costs
$
1,723,605
$
1,406,478
Inverters
162,203
123,910
Initial direct costs
58,246
36,279
Total solar energy systems
1,944,054
1,566,667
Less: accumulated depreciation and amortization
(193,776
)
(143,028
)
Add: construction-in-progress
86,769
56,584
Total solar energy systems, net
$
1,837,047
$
1,480,223
All solar energy systems, construction-in-progress, and inverters have been leased to or are subject to a signed Customer Agreement with customers. The Company recorded depreciation expense related to solar energy systems of $19.3 million and $51.3 million for the three and nine months ended September 30, 2015, respectively, and $14.2 million and $39.7 million for the three and nine months ended September 30, 2014, respectively. The depreciation expense was reduced by the amortization of deferred grants of $3.5 million and $10.6 million for the three and nine months ended September 30, 2015, respectively, and $3.5 million and $10.4 million for the three and nine months ended September 30, 2014, respectively. </t>
  </si>
  <si>
    <t>Goodwill and Intangible Assets, Net</t>
  </si>
  <si>
    <t>Goodwill And Intangible Assets Disclosure [Abstract]</t>
  </si>
  <si>
    <t xml:space="preserve">7.
Goodwill and Intangible Assets, net The change in the carrying value of goodwill is as follows (in thousands):
Balance—December 31, 2014
$
51,786
Acquisition of CEE (Note 3)
35,769
Balance—September 30, 2015
$
87,555
Intangible assets, net as of September 30, 2015 consist of the following (in thousands):
Weighted
average
Accumulated
Carrying
remaining life
Cost
amortization
value
(in years)
Backlog
$
200
$
(200
)
$
—
—
Customer relationships
14,660
(2,193
)
12,467
7.6
Developed technology
6,820
(894
)
5,926
4.4
Trade names
6,990
(1,627
)
5,363
5.5
Total
$
28,670
$
(4,914
)
$
23,756
Intangible assets, net as of December 31, 2014 consist of the following (in thousands):
Weighted
average
Accumulated
Carrying
remaining life
Cost
amortization
value
(in years)
Backlog
$
200
$
(183
)
$
17
0.1
Customer relationships
10,270
(1,055
)
9,215
8.4
Developed technology
910
(167
)
743
4.1
Trade names
4,000
(864
)
3,136
4.1
Total
$
15,380
$
(2,269
)
$
13,111
The Company recorded amortization of intangible assets expense of $1.1 million and $2.6 million for the three and nine months ended September 30, 2015, respectively, and $0.6 million and $1.7 million for the three and nine months ended September 30, 2014, respectively. </t>
  </si>
  <si>
    <t>Indebtedness</t>
  </si>
  <si>
    <t>Debt Disclosure [Abstract]</t>
  </si>
  <si>
    <t xml:space="preserve">8.
Indebtedness As of September 30, 2015, debt cons i t
Unused
Annual
Carrying Values, net of
Borrowing
Contractual
Interest
Maturity
debt discount
Capacity
Interest Rate
Rate
Date
Current
Long Term
Total
Recourse debt:
Bank line of credit
$
—
$
133,294
$
133,294
$
43,094
Varies 1
3.45% -5.50
%
April 2018
Total recourse debt
$
—
$
133,294
$
133,294
$
43,094
Non-recourse debt:
Syndicated term loans
678
161,401
162,079
7,600
LIBOR + 2.75%­Term A
3.05
%
December 2021
LIBOR + 5.00%­Term B
6.00
%
December 2021
Bank term loans
1,125
30,395
31,520
—
6.25%
6.25
%
April 2022
Note payable
—
32,225
32,225
—
12.00%
12.00
%
December 2018
Solar asset- backed notes
2,967
106,731
109,698
—
4.40% - Class A
4.40
%
July 2024
5.38% - Class B
5.38
%
July 2024
Total non- recourse debt
4,770
330,752
335,522
7,600
Total debt
$
4,770
$
464,047
$
468,816
$
50,694
As of December 31, 2014, debt consisted of the following (in thousands):
Unused
Annual
Carrying Values, net of
Borrowing
Contractual
Interest
Maturity
debt discount
Capacity
Interest Rate
Rate
Date
Current
Long Term
Total
Recourse debt:
Bank line of credit
$
—
$
48,597
$
48,597
$
—
Prime Rate + 1.00%
4.25
%
December 2016
Total recourse debt
$
—
$
48,597
$
48,597
$
—
Non-recourse debt:
Non-bank term loans
207
2,931
3,138
—
9.08%
9.08
%
December 2024
Syndicated term loans
958
123,613
124,571
5,000
LIBOR + 2.75% - Term A
3.01
%
December 2021
LIBOR + 5.00% - Term B
6.00
%
December 2021
Bank term loans
1,437
31,945
33,382
—
6.25%
6.25
%
April 2022
Note payable
—
29,563
29,563
—
12.00%
12.00
%
December 2018
Total non- recourse debt
2,602
188,052
190,654
5,000
Total debt
$
2,602
$
236,649
$
239,251
$
5,000
1 Bank Line of Credit In December 2014, the Company entered into credit facility agreements with a syndicate of banks to borrow amounts that were used to pay off an existing line of credit, and obtain funding for working capital and general corporate purposes. The credit facility agreements had a $50.0 million committed facility which included a $1.0 million letter of credit sub-facility. On April 1, 2015, the Company paid off the unpaid balance of $49.7 million under the credit facility agreements, which included accrued interest and other fees, and terminated the facility. In April 2015, the Company entered into a new syndicated working capital facility with banks for a total commitment of up to $205.0 million, of which $187.0 million was available to be drawn at the closing date. The Company drew down $80.0 million at the closing date and used $49.7 million of the debt proceeds to fully repay the December 2014 credit facility plus accrued interest and other fees and the remaining amount was available for general corporate purposes. The working capital facility is secured by substantially all of the unencumbered assets of the Company as well as ownership interests in certain subsidiaries of the Company. Under the terms of the new working capital facility, the Company is required to meet various restrictive covenants, including meeting certain reporting requirements, such as the completion and presentation of audited consolidated financial statements. The Company is also required to maintain minimum unencumbered liquidity of at least $25.0 million in the aggregate as of the last day of each calendar month. The Company is further required to maintain a modified interest coverage ratio of 2.00:1.00 or greater, measured quarterly as of the last day of each quarter. The Company was in compliance with all debt covenants as of September 30, 2015. Non-Bank Term Loans In 2013, a subsidiary of the Company entered into an agreement with a non-bank lender for a term loan with an aggregate amount of up to $119.5 million. The proceeds of this term loan were principally used to finance the design, procurement, and installation of solar systems. The loan is collateralized by the assets and related cash flows of the borrower subsidiary and is non-recourse to our other assets. In April 2015, the Company paid $3.5 million to repay the remaining outstanding balance of the non-bank term loan and incurred a loss on extinguishment charge of $0.4 million, which is recorded in non-operating loss from ordinary operations on our statement of operations. Syndicated Credit Facilities In December 2014, subsidiaries of the Company entered into secured credit facilities agreements with a syndicate of banks for up to $195.4 million in committed facilities. These facilities include a $158.5 million senior term loan (“Term Loan A”) and a $24.0 million subordinated term loan (“Term Loan B”). In addition, the credit facilities also include a $5.0 million working capital revolver commitment and a $7.9 million senior secured revolving letter of credit facility which draws are solely for the purpose of satisfying the required debt service reserve amount if necessary. Term Loan A, the working capital revolver and the letter of credit bear interest at a rate of LIBOR + 2.75% with a 25 basis point step up triggered on the fourth anniversary. Term Loan B bears interest at a rate of LIBOR + 5.00% with a LIBOR floor of not less than 1.00%. Prepayments are permitted under Term Loan A at par without premium or penalty, and under Term Loan B prepayment penalties range from 0%-2%, depending on the timing of the prepayment. The principal and accrued interest on any outstanding loans mature on December 31, 2021. The proceeds of these facilities were used to repay certain non-bank term loans of $94.4 million and to fund general corporate needs. One of the Company’s subsidiaries is the borrower under the Term Loan A agreement and another of the Company’s subsidiaries is the borrower under the Term Loan B agreement. All obligations under the Term Loan A, working capital revolver and letter of credit are collateralized by the subsidiary borrower’s membership interests and assets in the Company’s investment Funds. All obligations under the Term Loan B are collateralized by the membership interest in the subsidiary borrower. The credit facilities also contain certain provisions in the event of default, which entitle lenders to take actions, including acceleration of amounts due under the credit facilities and acquisition of membership interests and assets that are pledged to the lenders under the terms of the credit facilities. The Company is required to maintain certain financial measurements and reporting covenants under the terms of the credit facilities. At September 30, 2015, the Company was in compliance with the credit facility covenants. Bank Term Loan In December 2013, a subsidiary of the Company entered into an agreement with a bank for a term loan of $38.0 million. The proceeds of this term loan were distributed to the members of this subsidiary, including the Company. The loan is secured by the assets and related cash flow of this subsidiary and is nonrecourse to the Company’s other assets. The Company was in compliance with all debt covenants as of September 30, 2015. Notes Payable In December 2013, a subsidiary of the Company entered into a Note Purchase Agreement with an investor for the issuance of senior notes in exchange for proceeds of $27.2 million. The loan proceeds were distributed to the Company for general corporate purposes. On the last business day of each quarter, commencing with March 31, 2014, to the extent the Company’s subsidiary has insufficient funds to pay the full amount of the stated interest of the outstanding loan balance, a PIK interest rate of 12% is accrued and added to the outstanding balance. As of September 30, 2015 and December 31, 2014, the portion of the outstanding loan balance that related to PIK interest was $5.5 million and $2.9 million, respectively. The senior notes are secured by the assets and related cash flows of certain of the Company’s subsidiaries and are nonrecourse to the Company’s other assets. The entire outstanding principal balance is payable in full on the maturity date. The Company was in compliance with all debt covenants as of September 30, 2015. Solar Asset-Backed Notes In July 2015, the Company entered into a securitization transaction pursuant to which the Company pooled and transferred qualifying solar energy systems and related lease agreements secured by associated customer contracts (“Solar Assets”) into a special purpose entity (“Issuer”), and issued $100.0 million in aggregate principal of Solar Asset-Backed Notes, Series 2015-1, Class A, and $11.0 million in aggregate principal of Solar Asset-Backed Notes, Class B, backed by these Solar Assets to certain investors (“Notes”). The Issuer is wholly owned by the Company and is consolidated in the Company’s financial statements. Accordingly, the Company did not recognize a gain or loss on the transfer of these assets. As of September 30, 2015, these Solar Assets had a carrying value of $192.2 million and are included under Solar energy systems, net, in the consolidated balance sheets. The Notes were issued at a discount of 0.08%. The Company retained $7.3 million net of fees from proceeds from the Notes. In connection with the transaction, the Company modified two lease pass-through arrangements with an investor. The lease pass-through arrangements had been accounted for as a borrowing and any amounts outstanding from the arrangements were reported as lease pass-through financing obligation as further explained in Note 10, Lease Pass-Through Financing Obligations The modified lease-pass through arrangements require the majority of the cash flows generated by the Solar Assets to be passed on to the Issuer through monthly lease payments from the investor. Those cash flows are used to service the monthly Note principal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The Company was in compliance with all debt covenants as of September 30, 2015. </t>
  </si>
  <si>
    <t>Derivatives</t>
  </si>
  <si>
    <t>Derivative Instruments And Hedging Activities Disclosure [Abstract]</t>
  </si>
  <si>
    <t xml:space="preserve">9.
Derivatives Starting in 2015, the Company uses interest rate swaps to hedge variable interest payments due on its syndicated term loans. These swaps allow the Company to pay at fixed interest rates and receive payments based on variable interest rates with the swap counterparty based on the three month LIBOR on the notional amounts over the life of the swaps. The Company did not use interest rate swaps prior to 2015. In January 2015, the Company purchased interest rate swaps with a notional amount aggregating $109.1 million. The interest rate swap contracts were executed with four counterparties who were part of the lender group on the Company’s syndicated term loans. As of September 30, 2015 the unrealized fair market value loss on the interest rate swaps was $2.7 million as included in other liabilities in the consolidated balance sheet. The interest rate swaps have been designated as cash flow hedges. In the nine months ended September 30, 2015,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loss, net of a provision for income taxes. Changes in the fair value of these derivatives are subsequently reclassified into earnings, and are included in interest expense, net in the Company’s statement of operations, in the period that the hedged forecasted transactions affects earnings. During the next twelve months, the Company estimates that an additional $2.1 million will be reclassified as an increase to interest expense. For the three and nine months ended September 30, 2015, the Company recorded an unrealized loss of $4.7 million and $3.6 million, respectively, net of the applicable tax benefit of $0.9 million and $0.0 million, respectively. There were no undesignated derivative instruments recorded by the Company as of September 30, 2015. At September 30, 2015,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Deferred Tax Benefit
Loss Recognized in Accumulated Comprehensive Loss
Interest Expense Recognized into Earnings
Interest Rate swaps
4
10/31/2028
2.17%-2.18%
$
109,143
$
2,212
$
483
$
2,695
$
—
$
2,695
$
926
In July 2015, the Company entered into a letter of intent to issue 1,250,764 warrants to purchase the Company’s common stock to the former Series D and E preferred stockholders as an inducement to convert their shares of convertible preferred stock into shares of common stock immediately prior to the closing of the Company’s initial public offering and waive any potential anti-dilution adjustments resulting from the issuance of shares in the Company’s common stock in the Company’s initial public offering. The warrants were issued on September 30, 2015. The warrants are exercisable for three years from the date of grant and have an exercise price of $22.50 per share. The warrant derivatives are recorded at fair value as derivative liabilities as reported in other liabilities in the Company’s consolidated balance sheet. The fair market value of the warrants on the commitment date was $1.5 million. The warrants are remeasured at each reporting period with the changes in the fair value presented in other expenses in the Company’s statement of operations. At September 30, 2015, the fair market value of the warrant was $0.4 million, resulting in a gain of $1.1 million for the three and nine months ended September 30, 2015. </t>
  </si>
  <si>
    <t>Lease Pass-Through Financing Obligations</t>
  </si>
  <si>
    <t>Property Subject To Or Available For Operating Lease Net [Abstract]</t>
  </si>
  <si>
    <t>Lease Pass-Through Financing Obligation</t>
  </si>
  <si>
    <t>10.
Lease Pass-Through Financing Obligations The Company has five ongoing transactions referred to as “lease pass-through arrangements.” Under lease pass-through arrangements, the Company leases solar energy systems to Fund investors under a master lease agreement, and these investors in turn are assigned the leases with customers. The Company receives all of the value attributable to the accelerated tax depreciation and some or all of the value attributable to the other incentives. The Company assigns to the Fund investors the value attributable to the ITC, and, for the duration of the master lease term, the long-term recurring customer payments. Given the assignment of the operating cash flows, these arrangements are accounted for as financing obligations. In addition, in one of the lease pass-through structures, the Company sold, as well as leased, solar energy systems to a Fund investor under a master purchase agreement. As the substantial risks and rewards in the underlying solar energy systems were retained by the Company, this arrangement was also accounted for as a financing obligation. Under these lease pass-through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September 30, 2015 and December 31, 2014, the cost of the solar energy systems placed in service under the lease pass-through arrangements was $396.4 million and $322.2 million, respectively. The accumulated depreciation related to these assets as of September 30, 2015 and December 31, 2014 was $29.7 million and $19.3 million, respectively. As discussed in Note 8, Indebtedness In September 2015, the Company entered into a new lease pass-through arrangement and in connection with this arrangement, the Company agreed to defer a portion (up to 25%) of the amounts required to be paid upfront under the arrangement through a loan between an indirectly wholly owned subsidiary of the Company and a subsidiary of the fund investor. The term loan agreement is for an aggregate amount up to $30.0 million. The loan is collateralized by the related cash flows assigned to the fund investor. There is a legal right to offset the loan if an event of default has occurred. Therefore, the lease pass-through related to this arrangement is recorded net of the loan. As of September 30, 2015, the loan amount was $6.0 million.</t>
  </si>
  <si>
    <t>VIE Arrangements</t>
  </si>
  <si>
    <t>Variable Interest Entity Disclosure [Abstract]</t>
  </si>
  <si>
    <t xml:space="preserve">11.
VIE Arrangements The Company consolidated various VIEs at September 30, 2015 and December 31, 2014. The carrying amounts and classification of the VIEs’ assets and liabilities included in the consolidated balance sheets are as follows (in thousands):
September 30, 2015
December 31, 2014
Assets
Current assets
Cash and cash equivalents
$
68,890
$
29,099
Restricted cash
324
228
Accounts receivable, net
15,882
14,351
Prepaid expenses and other current assets
130
180
Total current assets
85,226
43,858
Restricted cash
$
418
$
365
Solar energy systems, net
1,232,009
942,655
Total Assets
$
1,317,653
$
986,878
Liabilities
Current liabilities
Accounts payable
$
15,364
$
9,057
Distribution payable to noncontrolling interests and redeemable noncontrolling interests
7,174
6,426
Accrued expenses and other liabilities
188
340
Deferred revenue, current portion
19,651
16,991
Deferred grants, current portion
7,213
7,225
Long-term debt, current portion
1,125
1,437
Total current liabilities
50,715
41,476
Deferred revenue, net of current portion
328,181
284,801
Deferred grants, net of current portion
110,522
116,126
Long-term debt, net of current portion
30,395
$
31,945
Total liabilities
$
519,813
$
474,348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lease pass-through Fund arrangements. The Company does not have material exposure to losses as a result of its involvement with the VIEs in excess of the amount of the financing liability recorded in the Company’s consolidated financial statements. The Company is not considered the primary beneficiary of the VIEs. </t>
  </si>
  <si>
    <t>Redeemable Noncontrolling Interests and Equity</t>
  </si>
  <si>
    <t>Equity [Abstract]</t>
  </si>
  <si>
    <t>12.
Redeemable Noncontrolling Interests and Equity On August 10, 2015, the Company closed its initial public offering in which 17,900,000 shares of common stock were sold at a public offering price of $14.00 per share, resulting in net proceeds of approximately $221.3 million, after deducting underwriting discounts and commissions and $7.5 million in offering expenses payable by the Company, and excluding the proceeds received by the selling stockholders who sold an aggregate of 417,732 shares of the total 17,900,000 shares sold in the initial public offering. Immediately prior to closing of the Company’s initial public offering, all 54,840,767 shares of the Company’s outstanding preferred stock were automatically converted into shares of the Company’s common stock. In addition, the Company issued 1,667,683 shares of common stock and executed a letter of intent to issue 1,250,764 warrants subject to contingencies being met to purchase the Company’s common stock to the former Series D and E preferred stockholders as an inducement to convert their shares of convertible preferred stock into shares of common stock immediately prior to the closing of the Company’s initial public offering and to waive any potential anti-dilution adjustments resulting from the issuance of shares in the Company’s common stock in the Company’s initial public offering. The additional shares and warrants resulted in a beneficial conversion feature as a result of the inducement for Series D and E preferred stock and the Company recognized a $24.9 million deemed dividend to Series D and E preferred stockholders at the conversion date. This non-cash charge impacts net loss attributable to our common stockholders and basic and diluted net loss per share applicable to common stockholders. The warrants were issued on September 30, 2015 and are considered freestanding derivatives as disclosed in Note 9, Derivatives The changes in total stockholder’s equity, redeemable noncontrolling interests, and noncontrolling interest were as follows (in thousands):
Redeemable Noncontrolling Interests
Total Stockholders' Equity
Noncontrolling Interests
Total Equity
Balance - January 1, 2015
$
135,948
$
324,864
$
91,755
$
416,619
Exercise of stock options
—
3,188
—
3,188
Stock based compensation
—
10,547
—
10,547
Contributions from noncontrolling interests and redeemable noncontrolling interests
110,984
—
104,739
104,739
Distributions to noncontrolling interests and redeemable noncontrolling interests
(9,906
)
—
(10,802
)
(10,802
)
Issuance of shares due to business acquisition
—
19,148
—
19,148
Inducement shares issued to Series D and E preferred stockholders
—
23,349
—
23,349
Deemed dividend to Series D and E convertible preferred stockholders
—
(24,890
)
—
(24,890
)
Issuance of common stock in connection with the initial public offering, net of issuance costs
—
221,318
—
221,318
Net loss
(60,321
)
(13,223
)
(101,055
)
(114,278
)
Unrealized loss on derivatives
—
(2,695
)
—
(2,695
)
Balance - September 30, 2015
$
176,705
$
561,606
$
84,637
$
646,243
The carrying value of redeemable noncontrolling interests as September 30, 2015 and December 31, 2014 was greater than the redemption value, except for two funds at September 30, 2015 and two funds at December 31, 2014 where the carrying value has been adjusted to the redemption value.</t>
  </si>
  <si>
    <t>Stock-Based Compensation</t>
  </si>
  <si>
    <t>Disclosure Of Compensation Related Costs Sharebased Payments [Abstract]</t>
  </si>
  <si>
    <t xml:space="preserve">13.
Stock-Based Compensation The following table summarizes the activity for all stock options under all of the Company’s equity incentive plans for the nine months ended September 30, 2015 (shares in thousands):
Weighted
Weighted
Average
Average
Options
Exercise Price
Remaining
Outstanding
Outstanding
Contractual Life
Outstanding at December 31, 2014
11,408
$
4.42
$
8.2
Granted
3,627
9.64
Exercised
(1,116
)
2.88
Cancelled / forfeited
(897
)
5.79
Outstanding at September 30, 2015
13,022
$
5.91
$
8.1
Options vested and exercisable at September 30, 2015
5,841
3.80
$
7.0
Options vested and expected to vest at September 30, 2015
10,930
5.63
$
7.9
There were 775,098 and 469,000 unvested exercisable shares as of September 30, 2015 and December 31, 2014, respectively, which are subject to a repurchase option held by the Company at the original exercise price. These exercisable but unvested shares have a weighted average remaining vesting period of 2.6 years. There was no exercise of unvested options in the nine months ended September 30, 2015 and 2014. The weighted-average grant-date fair value of stock options granted during the nine months ended September 30, 2015 and 2014 were $4.68 and $3.72 per share, respectively. The total intrinsic value of the options exercised during the nine months ended September 30, 2015 and 2014 was $7.6 million and $4.2 million, respectively. The intrinsic value is the difference of the current fair value of the stock and the exercise price of the stock option. The total fair value of options vested during the nine months ended September 30, 2015 and 2014 was $7.4 million and $2.9 million,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Three Months Ended September 30,
Nine Months Ended September 30,
2015
2014
2015
2014
Risk-free interest rate
1.59%-1.71%
1.57%-2.01%
1.55%-1.95%
1.57%-2.01%
Volatility
36.30%-36.53%
37.51%-45.80%
36.30%-39.63%
37.51%-46.68%
Expected term (in years)
5.50-6.07
5.00-6.08
5.50-6.23
5.00-6.08
Expected dividend yield
0.00%
0.00%
0.00%
0.00%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nine months ended September 30, 2015 and 2014, the Company considered the volatility data of a group of publicly traded peer companies in its industry. Forfeiture rates are estimated using the Company’s expectations of forfeiture rates for the Company’s employees and are adjusted when estimates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historical forfeiture pattern, the types of awards and employee class. Actual results, and future changes in estimates, may differ substantially from management’s current estimates. In 2014, the Company granted a total of 947,342 RSUs that are subject to certain performance targets to a third party partner. The RSUs will vest upon the third party originating certain thresholds of expected megawatts in new systems for the period starting August 2014 and ending August 2017. In addition, these RSUs are subject to a clawback provision that requires the holder of the RSUs to either forfeit all the RSUs or pay the Company the grant date fair value for all RSUs that are not forfeited if the third party breaches the exclusivity provision of the parties’ commercial agreement. Additionally, 372,342 of these RSUs are also subject to an additional performance-based clawback provision that is based on the third party originating certain additional thresholds of expected megawatts in new systems from April 2016 through September 2017. Both the exclusivity and performance-based clawback provisions expire in 2017. The performance-based provision is considered substantive. As a result, the Company will start recognizing expense when the performance targets are met. The Company recognized $0.3 million compensation expense in the three months and nine months ended September 30, 2015 as certain performance targets were met. The following table summarizes the activity for all RSUs under all the Company’s equity incentive plans for the nine months ended September 30, 2015 (shares in thousands):
Weighted
Average Grant
Date Fair
Shares
Value
Unvested balance at December 31, 2014
947
$
9.40
Granted
757
11.43
Vested
62
9.40
Cancelled / forfeited
(19)
11.40
Unvested balance at September 30, 2015
1,747
$
10.50
In the three and nine months ended September 30, 2015, the Company recognized $0.1 million and $1.6 million in compensation expense, respectively, resulting from sales of 125,100 and 1,131,028 shares, respectively, by employees and former employees to existing investors for amounts in excess of the deemed fair value. The Company recognized stock-based compensation expense, including the compensation expense resulting from the sales of common stock by employees and former employees to existing investors, in the consolidated statements of operations as follows (in thousands):
For the Three Months
For the Nine Months
Ended September 30,
Ended September 30,
2015
2014
2015
2014
Cost of operating leases and incentives
$
545
$
61
$
842
$
173
Cost of solar energy systems and product sales
61
74
173
141
Sales and marketing
1,656
297
3,292
793
Research and development
1
75
127
214
General and administration
1,743
1,220
5,993
4,716
Total
$
4,006
$
1,727
$
10,427
$
6,037
As of September 30, 2015 and December 31, 2014, total unrecognized compensation cost related to outstanding stock options was $24.0 million and $12.1 million respectively, which is expected to be recognized over a weighted-average period of 2.9 years and 2.8 years, respectively. Employee Stock Purchase Plan In August 2015, the Company adopted the Employee Stock Purchase Plan (“ESPP”), under which 1,000,000 shares of the Company’s common stock have been reserved for issuance to eligible employees. The number of shares of common stock available for sale under the Company’s ESPP will also include an annual increase on the first day of each fiscal year beginning on January 1, 2016, equal to the least of (i) 5,000,000 shares (ii) 2% of the common stock as of the last day of the immediately preceding fiscal year or (iii) such other amount as the Company’s board of directors may determine. Employees are offered shares bi-annually through two six month offering periods, which begin on the first trading day on or after May 15 and November 15 of each year. The first offering period begins in November 2015.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up to $25,000 per calendar year, with a cap of 2,000 shares per employee per offering period. </t>
  </si>
  <si>
    <t>Income Taxes</t>
  </si>
  <si>
    <t>Income Tax Disclosure [Abstract]</t>
  </si>
  <si>
    <t>14.
Income Taxes The income tax expense for the three months ended September 30, 2015 and 2014 was 1.3% and 0.0%. The income tax benefit for the nine months ended September 30, 2015 and 2014 was 3.0% and 9.0%, respectively. The differences between the actual consolidated effective income tax rate and the U.S. federal statutory rate were primarily attributable to the allocation of losses on noncontrolling interest and redeemable noncontrolling interests, the prepaid income taxes due to intercompany transactions and other miscellaneous items.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September 30, 2015 and December 31, 2014, the Company recorded long–term prepaid tax assets of $170.0 million and $109.4 million, net of amortization. Uncertain Tax Positions As of September 30, 2015, the Company had $1.5 million of unrecognized tax benefits related to the acquisition of CEE. In addition, there was $0.1 million and $0.2 million of interest and penalties for uncertain tax positions as of September 30, 2015. As of December 31, 2014, there was no unrecognized tax benefits and there were no interest and penalties accrued for any uncertain tax position.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Commitments and Contingencies</t>
  </si>
  <si>
    <t>Commitments And Contingencies Disclosure [Abstract]</t>
  </si>
  <si>
    <t>15.
Commitments and Contingencies Letters of Credit As of September 30, 2015 and December 31, 2014, the Company had $6.0 million and $5.8 million, respectively, of unused letters of credit outstanding, which carry fees ranging from 2.00% - 2.75% per annum. Non-cancellable Operating Leases The Company leases facilities and equipment under non-cancellable operating leases. Total operating lease expenses were $1.6 million and $4.2 million for the three and nine months ended September 30, 2015, respectively, and $0.9 million and $2.5 million for the three and nine months ended September 30, 2014,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1.9 million and $2.0 million as of September 30, 2015 and December 31, 2014, respectively. Capital Lease Obligations As of September 30, 2015 and December 31, 2014, capital lease obligations were $17.8 million and $7.4 million, respectively. The capital lease obligations bear interest at rates up to 10% per annum. Purchase Commitments In January 2015, the Company entered into a purchase commitment with one of its suppliers to purchase $70.0 million of photovoltaic modules over the next 12 months with the first modules delivered in January 2015. In October 2015, the Company amended its commitment to purchase additional photovoltaic modules to be delivered until December 2016, for a total commitment of $146.0 million. As of September 30, 2015, $61.0 million of purchases had been delivered. In June 2015, the Company entered into a purchase commitment with one of its suppliers to purchase $32.0 million of solar energy system modules through December 2016. As of September 30, 2015, $7.9 million of purchases have been delivered. In June 2015, the Company entered into a purchase commitment to purchase inverters to be delivered between July 2015 and March 2016 for a total of $14.0 million - $20.0 million. As of September 30, 2015, $12.5 million of purchases have been delivered. Guarantees The Company guarantees one of its investors in one of its Funds an internal rate of return, calculated on an after-tax basis, in the event that it purchases the investor’s interest or the investor sells its interest to the Company. The Company does not expect the internal rate of return to fall below the guaranteed amount; however, due to uncertainties associated with estimating the timing and amount of distributions to the investor and the possibility for and timing of the liquidation of the Fund, the Company is unable to determine the potential maximum future payments that it would have to make under this guarantee. ITC Indemnification The Company is contractually committed to compensate certain investors for any losses that they may suffer in certain limited circumstances resulting from reductions in ITCs. Generally, such obligations would arise as a result of reductions to the value of the underlying solar energy systems as assessed by the IRS. At each balance sheet date, the Company assesses and recognizes, when applicable, the potential exposure from this obligation based on all the information available at that time, including any audits undertaken by the IRS. The Company believes that any payments to the investors in excess of the amount already recognized by the Company for this obligation are not probable based on the facts known at the reporting date.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July 2012, the Department of Treasury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We have cooperated fully with the Government and plan to continue to do so. No claims have been brought against us. The Company is not able to estimate the ultimate outcome or a range of possible loss at this point.</t>
  </si>
  <si>
    <t>Net Loss Per Share</t>
  </si>
  <si>
    <t>Earnings Per Share [Abstract]</t>
  </si>
  <si>
    <t>16.
Net Loss Per Share The Company calculates net income (loss) per share (EPS) available to common stockholders using the two-class method. The two-class method allocates net income that otherwise would have been available to common shareholders to holders of participating securities. In connection with the Company’s initial public offering, the Company recognized a deemed dividend of $24.9 million to Series D and E convertible preferred shareholders, as further discussed in Note 12, Redeemable Noncontrolling Interests and Equity. Basic net income (loss) per share is computed by dividing net income (loss) available to common stockholders by the weighted-average number of common shares outstanding during the period. Diluted net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loss per share are as follows (in thousands, except share and per share amounts):
For the Three Months
For the Nine Months
Ended September 30,
Ended September 30,
2015
2014
2015
2014
Numerator:
Net loss attributable to common stockholders
$
(2,768
)
$
(15,214
)
$
(13,223
)
$
(44,166
)
Deemed dividend to convertible preferred stockholders
(24,890
)
—
(24,890
)
—
Net income (loss) available to common stockholders
(27,658
)
(15,214
)
(38,113
)
(44,166
)
Denominator:
Weighted average shares used to compute net loss per share available to common stockholders, basic and diluted
67,732
23,943
39,612
22,282
Basic and diluted
$
(0.41
)
$
(0.64
)
$
(0.96
)
$
(1.98
) The following shares were excluded from the computation of diluted net loss per share as the impact of including those shares would be anti-dilutive:
For the Three Months
For the Nine Months
Ended September 30,
Ended September 30,
2015
2014
2015
2014
Preferred stock
—
54,841
—
54,841
Outstanding stock options
13,754
11,166
12,262
9,620
Unvested restricted stock units
1,315
340
1,070
107
Total
15,069
66,347
13,332
64,568</t>
  </si>
  <si>
    <t>Related Party Transactions</t>
  </si>
  <si>
    <t>Related Party Transactions [Abstract]</t>
  </si>
  <si>
    <t>17.
Related Party Transactions An individual who serves as one of the Company’s directors has direct and indirect ownership interests in Enphase Energy, Inc. For the three and nine months ended September 30, 2015, the Company recorded $3.3 million and $8.2 million, respectively, in purchases from Enphase Energy, Inc. and had outstanding payables of $3.7 million and $1.1 million as of September 30, 2015 and December 31, 2014, respectively. For the three and nine months ended September 30, 2014, the Company recorded $3.1 million and $6.0 million, respectively, in purchases from Enphase Energy, Inc. An individual who served as one of the Company’s directors until March 2015 and his spouse have a direct material ownership interest in REC Solar Commercial Corporation (RECC). For the three and nine months ended September 30, 2015, the Company recorded $0.0 million and $0.3 million, respectively, in solar energy systems and products sales revenue from sales to RECC and had outstanding receivables of $0.0 million and $0.1 million as of September 30, 2015 and December 31, 2014, respectively. For the three and nine months ended September 30, 2014, the Company recorded $3.8 million and $7.6 million, respectively, in solar energy systems and product sales revenue from sales to RECC.</t>
  </si>
  <si>
    <t>Subsequent Events</t>
  </si>
  <si>
    <t>Subsequent Events [Abstract]</t>
  </si>
  <si>
    <t xml:space="preserve">18.
Subsequent Events Financing Arrangements In October 2015, the Company entered into three new investment funds with new and existing tax equity investors, for a total commitment of up to $335.0 million. </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and, in the opinion of management, include all adjustments, which include only normal recurring adjustments, necessary for the fair presentation of the Company’s financial position, results of operations, and cash flows. Certain information and footnote disclosures normally included in financial statements prepared in accordance with GAAP have been omitted pursuant to such rules and regulations. As such, these unaudited consolidated financial statements should be read in conjunction with the Company’s audited financial statements included in the prospectus dated August 4, 2015 filed with the SEC pursuant to Rule 424 promulgated under the Securities Act of 1933, as amended. The results for the three and nine months ended September 30, 2015 are not necessarily indicative of the results expected for the year ending December 31, 2015 or for any other interim periods or any other period.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that could potentially be significant to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valuation of the Company’s common stock,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Three Months Ended
Nine Months Ended
September 30,
September 30,
2015
2014
2015
2014
Operating leases
$
23,688
$
17,302
$
63,735
$
46,719
Incentives
7,962
4,310
24,681
16,321
Operating leases and incentives
31,650
21,612
88,416
63,040
Solar energy systems
9,890
6,474
22,724
14,567
Products
41,060
27,990
93,827
60,811
Solar energy systems and product sales
50,950
34,464
116,551
75,378
Total revenue
$
82,600
$
56,076
$
204,967
$
138,418</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and cash equivalents, receivables, accounts payable, accrued expenses, distributions payable to noncontrolling interests, derivatives, borrowings on the line of credit, long-term debt and solar asset-backed notes.</t>
  </si>
  <si>
    <t>Recently Issued Accounting Standards</t>
  </si>
  <si>
    <t>Recently Issued Accounting Standards In May 2014, the FASB issued Accounting Standards Update (“ASU”) No. 2014-09 Revenue from Contracts with Customers In November 2014, the FASB issued ASU 2014-16 Determining Whether the Host Contract in a Hybrid Financial Instrument Issued in the Form of a Share is More Akin to Debt or to Equity In November 2014, the FASB issued ASU 2014-15, Disclosure of Uncertainties About an Entity’s Ability to Continue as a Going Concern In February 2015, the FASB issued ASU 2015-02 Amendments to the Consolidation Analysis In April 2015, the FASB issued ASU 2015-03, Interest—Imputation of Interest (Subtopic 835-30) Simplifying the Presentation of Debt Issuance Costs In July 2015, the FASB issued ASU No. 2015-11, Simplifying the Measurement of Inventory</t>
  </si>
  <si>
    <t>Summary of Significant Accounting Policies (Tables)</t>
  </si>
  <si>
    <t>Revenue From External Customers</t>
  </si>
  <si>
    <t>Revenues from external customers for each group of similar products and services are as follows (in thousands):
Three Months Ended
Nine Months Ended
September 30,
September 30,
2015
2014
2015
2014
Operating leases
$
23,688
$
17,302
$
63,735
$
46,719
Incentives
7,962
4,310
24,681
16,321
Operating leases and incentives
31,650
21,612
88,416
63,040
Solar energy systems
9,890
6,474
22,724
14,567
Products
41,060
27,990
93,827
60,811
Solar energy systems and product sales
50,950
34,464
116,551
75,378
Total revenue
$
82,600
$
56,076
$
204,967
$
138,418</t>
  </si>
  <si>
    <t>Acquisitions (Tables)</t>
  </si>
  <si>
    <t>Fair Value of Assets Acquired and Liabilities Assumed</t>
  </si>
  <si>
    <t>The following table summarizes the fair value of assets acquired and liabilities assumed (in thousands):
Cash and cash equivalents
$
424
Accounts receivable
639
Intangible assets
13,290
Accounts payable and accrued liabilities
(1,247
)
Deferred tax liability
(5,158
)
Indentifiable assets and liabilities assumed
7,948
Goodwill
35,769
Total
$
43,717</t>
  </si>
  <si>
    <t>Fair Value of Acquired Intangible Assets and Estimated Useful Life</t>
  </si>
  <si>
    <t>The fair value of acquired intangible assets and their estimated useful life are as follows (in thousands, except estimated useful life):
Fair Value
Estimated Useful Life
Developed technology
$
5,910
5
Customer relationships
4,390
8
Trade names
2,990
8
Total
$
13,290</t>
  </si>
  <si>
    <t>Fair Value Measurements (Tables)</t>
  </si>
  <si>
    <t>Schedule of Fair Value Measurement of Debt Instrument</t>
  </si>
  <si>
    <t>The carrying values and fair values of debt instruments are as follows (in thousands):
September 30, 2015
December 31, 2014
Carrying Value
Fair Value
Carrying Value
Fair Value
Line of credit
$
133,294
$
133,294
$
48,597
$
48,597
Non-bank term loans
—
—
3,138
3,853
Syndicated term loans
162,079
162,079
124,571
124,571
Bank term loan
31,520
34,917
33,382
35,653
Note payable
32,225
32,166
29,563
28,900
Solar asset-backed notes
109,698
113,178
—
—
Total
$
468,816
$
475,634
$
239,251
$
241,574</t>
  </si>
  <si>
    <t>Schedule of Fair Value, Financial Instruments Measured on Recurring Basis</t>
  </si>
  <si>
    <t xml:space="preserve">At September 30, 2015, financial instruments measured at fair value on a recurring basis, based upon the fair value hierarchy are as follows (in thousands):
September 30, 2015
Level 1
Level 2
Level 3
Total
Derivative liabilities:
Interest rate swaps
$
—
$
2,695
$
—
$
2,695
Warrants
—
—
427
427
Total
$
—
$
2,695
$
427
$
3,122 </t>
  </si>
  <si>
    <t>Inventories (Tables)</t>
  </si>
  <si>
    <t>Schedule of Inventories</t>
  </si>
  <si>
    <t>Inventories consist of the following (in thousands):
September 30, 2015
December 31, 2014
Raw materials
$
49,779
$
21,531
Work-in-process
2,128
2,383
Total
$
51,907
$
23,914</t>
  </si>
  <si>
    <t>Solar Energy Systems, Net (Tables)</t>
  </si>
  <si>
    <t>Solar energy systems, net consists of the following (in thousands):
September 30, 2015
December 31, 2014
Solar energy system equipment costs
$
1,723,605
$
1,406,478
Inverters
162,203
123,910
Initial direct costs
58,246
36,279
Total solar energy systems
1,944,054
1,566,667
Less: accumulated depreciation and amortization
(193,776
)
(143,028
)
Add: construction-in-progress
86,769
56,584
Total solar energy systems, net
$
1,837,047
$
1,480,223</t>
  </si>
  <si>
    <t>Goodwill and Intangible Assets, Net (Tables)</t>
  </si>
  <si>
    <t>Carrying Value of Goodwill</t>
  </si>
  <si>
    <t>The change in the carrying value of goodwill is as follows (in thousands):
Balance—December 31, 2014
$
51,786
Acquisition of CEE (Note 3)
35,769
Balance—September 30, 2015
$
87,555</t>
  </si>
  <si>
    <t>Summary of Intangible Assets, Net</t>
  </si>
  <si>
    <t>Intangible assets, net as of September 30, 2015 consist of the following (in thousands):
Weighted
average
Accumulated
Carrying
remaining life
Cost
amortization
value
(in years)
Backlog
$
200
$
(200
)
$
—
—
Customer relationships
14,660
(2,193
)
12,467
7.6
Developed technology
6,820
(894
)
5,926
4.4
Trade names
6,990
(1,627
)
5,363
5.5
Total
$
28,670
$
(4,914
)
$
23,756
Intangible assets, net as of December 31, 2014 consist of the following (in thousands):
Weighted
average
Accumulated
Carrying
remaining life
Cost
amortization
value
(in years)
Backlog
$
200
$
(183
)
$
17
0.1
Customer relationships
10,270
(1,055
)
9,215
8.4
Developed technology
910
(167
)
743
4.1
Trade names
4,000
(864
)
3,136
4.1
Total
$
15,380
$
(2,269
)
$
13,111</t>
  </si>
  <si>
    <t>Indebtedness (Tables)</t>
  </si>
  <si>
    <t>Schedule of Debt</t>
  </si>
  <si>
    <t>As of September 30, 2015, debt cons i t
Unused
Annual
Carrying Values, net of
Borrowing
Contractual
Interest
Maturity
debt discount
Capacity
Interest Rate
Rate
Date
Current
Long Term
Total
Recourse debt:
Bank line of credit
$
—
$
133,294
$
133,294
$
43,094
Varies 1
3.45% -5.50
%
April 2018
Total recourse debt
$
—
$
133,294
$
133,294
$
43,094
Non-recourse debt:
Syndicated term loans
678
161,401
162,079
7,600
LIBOR + 2.75%­Term A
3.05
%
December 2021
LIBOR + 5.00%­Term B
6.00
%
December 2021
Bank term loans
1,125
30,395
31,520
—
6.25%
6.25
%
April 2022
Note payable
—
32,225
32,225
—
12.00%
12.00
%
December 2018
Solar asset- backed notes
2,967
106,731
109,698
—
4.40% - Class A
4.40
%
July 2024
5.38% - Class B
5.38
%
July 2024
Total non- recourse debt
4,770
330,752
335,522
7,600
Total debt
$
4,770
$
464,047
$
468,816
$
50,694
As of December 31, 2014, debt consisted of the following (in thousands):
Unused
Annual
Carrying Values, net of
Borrowing
Contractual
Interest
Maturity
debt discount
Capacity
Interest Rate
Rate
Date
Current
Long Term
Total
Recourse debt:
Bank line of credit
$
—
$
48,597
$
48,597
$
—
Prime Rate + 1.00%
4.25
%
December 2016
Total recourse debt
$
—
$
48,597
$
48,597
$
—
Non-recourse debt:
Non-bank term loans
207
2,931
3,138
—
9.08%
9.08
%
December 2024
Syndicated term loans
958
123,613
124,571
5,000
LIBOR + 2.75% - Term A
3.01
%
December 2021
LIBOR + 5.00% - Term B
6.00
%
December 2021
Bank term loans
1,437
31,945
33,382
—
6.25%
6.25
%
April 2022
Note payable
—
29,563
29,563
—
12.00%
12.00
%
December 2018
Total non- recourse debt
2,602
188,052
190,654
5,000
Total debt
$
2,602
$
236,649
$
239,251
$
5,000</t>
  </si>
  <si>
    <t>Derivatives (Tables)</t>
  </si>
  <si>
    <t>Summary of Designated Derivative Instruments Classified as Derivative Assets</t>
  </si>
  <si>
    <t>At September 30, 2015,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Deferred Tax Benefit
Loss Recognized in Accumulated Comprehensive Loss
Interest Expense Recognized into Earnings
Interest Rate swaps
4
10/31/2028
2.17%-2.18%
$
109,143
$
2,212
$
483
$
2,695
$
—
$
2,695
$
926</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September 30, 2015
December 31, 2014
Assets
Current assets
Cash and cash equivalents
$
68,890
$
29,099
Restricted cash
324
228
Accounts receivable, net
15,882
14,351
Prepaid expenses and other current assets
130
180
Total current assets
85,226
43,858
Restricted cash
$
418
$
365
Solar energy systems, net
1,232,009
942,655
Total Assets
$
1,317,653
$
986,878
Liabilities
Current liabilities
Accounts payable
$
15,364
$
9,057
Distribution payable to noncontrolling interests and redeemable noncontrolling interests
7,174
6,426
Accrued expenses and other liabilities
188
340
Deferred revenue, current portion
19,651
16,991
Deferred grants, current portion
7,213
7,225
Long-term debt, current portion
1,125
1,437
Total current liabilities
50,715
41,476
Deferred revenue, net of current portion
328,181
284,801
Deferred grants, net of current portion
110,522
116,126
Long-term debt, net of current portion
30,395
$
31,945
Total liabilities
$
519,813
$
474,348</t>
  </si>
  <si>
    <t>Redeemable Noncontrolling Interests and Equity (Tables)</t>
  </si>
  <si>
    <t>Schedule of Changes in Total Stockholders Equity, Redeemable Noncontrolling Interest and Noncontrolling Interest</t>
  </si>
  <si>
    <t>The changes in total stockholder’s equity, redeemable noncontrolling interests, and noncontrolling interest were as follows (in thousands):
Redeemable Noncontrolling Interests
Total Stockholders' Equity
Noncontrolling Interests
Total Equity
Balance - January 1, 2015
$
135,948
$
324,864
$
91,755
$
416,619
Exercise of stock options
—
3,188
—
3,188
Stock based compensation
—
10,547
—
10,547
Contributions from noncontrolling interests and redeemable noncontrolling interests
110,984
—
104,739
104,739
Distributions to noncontrolling interests and redeemable noncontrolling interests
(9,906
)
—
(10,802
)
(10,802
)
Issuance of shares due to business acquisition
—
19,148
—
19,148
Inducement shares issued to Series D and E preferred stockholders
—
23,349
—
23,349
Deemed dividend to Series D and E convertible preferred stockholders
—
(24,890
)
—
(24,890
)
Issuance of common stock in connection with the initial public offering, net of issuance costs
—
221,318
—
221,318
Net loss
(60,321
)
(13,223
)
(101,055
)
(114,278
)
Unrealized loss on derivatives
—
(2,695
)
—
(2,695
)
Balance - September 30, 2015
$
176,705
$
561,606
$
84,637
$
646,243</t>
  </si>
  <si>
    <t>Stock-Based Compensation (Tables)</t>
  </si>
  <si>
    <t>Summary of Stock Option Activity</t>
  </si>
  <si>
    <t>The following table summarizes the activity for all stock options under all of the Company’s equity incentive plans for the nine months ended September 30, 2015 (shares in thousands):
Weighted
Weighted
Average
Average
Options
Exercise Price
Remaining
Outstanding
Outstanding
Contractual Life
Outstanding at December 31, 2014
11,408
$
4.42
$
8.2
Granted
3,627
9.64
Exercised
(1,116
)
2.88
Cancelled / forfeited
(897
)
5.79
Outstanding at September 30, 2015
13,022
$
5.91
$
8.1
Options vested and exercisable at September 30, 2015
5,841
3.80
$
7.0
Options vested and expected to vest at September 30, 2015
10,930
5.63
$
7.9</t>
  </si>
  <si>
    <t>Estimated Fair Value of Stock Options</t>
  </si>
  <si>
    <t xml:space="preserve">The Company estimated the fair value of stock options with the following assumptions:
Three Months Ended September 30,
Nine Months Ended September 30,
2015
2014
2015
2014
Risk-free interest rate
1.59%-1.71%
1.57%-2.01%
1.55%-1.95%
1.57%-2.01%
Volatility
36.30%-36.53%
37.51%-45.80%
36.30%-39.63%
37.51%-46.68%
Expected term (in years)
5.50-6.07
5.00-6.08
5.50-6.23
5.00-6.08
Expected dividend yield
0.00%
0.00%
0.00%
0.00% </t>
  </si>
  <si>
    <t>Summary of Activity for All RSUs</t>
  </si>
  <si>
    <t>The following table summarizes the activity for all RSUs under all the Company’s equity incentive plans for the nine months ended September 30, 2015 (shares in thousands):
Weighted
Average Grant
Date Fair
Shares
Value
Unvested balance at December 31, 2014
947
$
9.40
Granted
757
11.43
Vested
62
9.40
Cancelled / forfeited
(19)
11.40
Unvested balance at September 30, 2015
1,747
$
10.50</t>
  </si>
  <si>
    <t>Summary of Stock-Based Compensation Expense</t>
  </si>
  <si>
    <t>The Company recognized stock-based compensation expense, including the compensation expense resulting from the sales of common stock by employees and former employees to existing investors, in the consolidated statements of operations as follows (in thousands):
For the Three Months
For the Nine Months
Ended September 30,
Ended September 30,
2015
2014
2015
2014
Cost of operating leases and incentives
$
545
$
61
$
842
$
173
Cost of solar energy systems and product sales
61
74
173
141
Sales and marketing
1,656
297
3,292
793
Research and development
1
75
127
214
General and administration
1,743
1,220
5,993
4,716
Total
$
4,006
$
1,727
$
10,427
$
6,037</t>
  </si>
  <si>
    <t>Net Loss Per Share (Tables)</t>
  </si>
  <si>
    <t>Computation of Basic and Diluted Net Loss Per Share</t>
  </si>
  <si>
    <t xml:space="preserve">The computation of the Company’s basic and diluted net loss per share are as follows (in thousands, except share and per share amounts):
For the Three Months
For the Nine Months
Ended September 30,
Ended September 30,
2015
2014
2015
2014
Numerator:
Net loss attributable to common stockholders
$
(2,768
)
$
(15,214
)
$
(13,223
)
$
(44,166
)
Deemed dividend to convertible preferred stockholders
(24,890
)
—
(24,890
)
—
Net income (loss) available to common stockholders
(27,658
)
(15,214
)
(38,113
)
(44,166
)
Denominator:
Weighted average shares used to compute net loss per share available to common stockholders, basic and diluted
67,732
23,943
39,612
22,282
Basic and diluted
$
(0.41
)
$
(0.64
)
$
(0.96
)
$
(1.98
) </t>
  </si>
  <si>
    <t>Schedule of Shares Excluded from Computation of Earnings Per Share</t>
  </si>
  <si>
    <t>The following shares were excluded from the computation of diluted net loss per share as the impact of including those shares would be anti-dilutive:
For the Three Months
For the Nine Months
Ended September 30,
Ended September 30,
2015
2014
2015
2014
Preferred stock
—
54,841
—
54,841
Outstanding stock options
13,754
11,166
12,262
9,620
Unvested restricted stock units
1,315
340
1,070
107
Total
15,069
66,347
13,332
64,568</t>
  </si>
  <si>
    <t>Organization - Additional Information (Details)</t>
  </si>
  <si>
    <t>Sep. 30, 2015InvestmnetFund</t>
  </si>
  <si>
    <t>Power purchase or lease agreement term</t>
  </si>
  <si>
    <t>20 years</t>
  </si>
  <si>
    <t>Number of types of investment funds used by the company</t>
  </si>
  <si>
    <t>Summary of Significant Accounting Policies - Additional Information (Details)</t>
  </si>
  <si>
    <t>Sep. 30, 2015SegmentBusinessActivity</t>
  </si>
  <si>
    <t>Number of operating segments | Segment</t>
  </si>
  <si>
    <t>Number of business activities</t>
  </si>
  <si>
    <t>Summary of Significant Accounting Policies - Schedule of Revenues from External Customers (Details) - USD ($) $ in Thousands</t>
  </si>
  <si>
    <t>Entity Wide Revenue Major Customer [Line Items]</t>
  </si>
  <si>
    <t>Operating leases</t>
  </si>
  <si>
    <t>Incentives</t>
  </si>
  <si>
    <t>Solar Energy Systems</t>
  </si>
  <si>
    <t>Products</t>
  </si>
  <si>
    <t>Acquisitions - Additional Information (Details) $ in Millions</t>
  </si>
  <si>
    <t>Apr. 01, 2017USD ($)shares</t>
  </si>
  <si>
    <t>Apr. 30, 2015USD ($)Installmentshares</t>
  </si>
  <si>
    <t>Sep. 30, 2015USD ($)shares</t>
  </si>
  <si>
    <t>Oct. 01, 2015USD ($)shares</t>
  </si>
  <si>
    <t>Business Acquisition [Line Items]</t>
  </si>
  <si>
    <t>Business acquisition acquired business to total revenue</t>
  </si>
  <si>
    <t>Scenario Forecast</t>
  </si>
  <si>
    <t>Business acquisition contingent cash payment</t>
  </si>
  <si>
    <t>Business acquisition contingent share issuance | shares</t>
  </si>
  <si>
    <t>Business acquisition of compensation expenses</t>
  </si>
  <si>
    <t>2 years</t>
  </si>
  <si>
    <t>Clean Energy Experts, LLC</t>
  </si>
  <si>
    <t>Cash payment</t>
  </si>
  <si>
    <t>Business acquisition shares of common stock | shares</t>
  </si>
  <si>
    <t>Business acquisition payment of cash</t>
  </si>
  <si>
    <t>Business acquisition, shares issued | shares</t>
  </si>
  <si>
    <t>Remaining cash of business acquisition</t>
  </si>
  <si>
    <t>Remaining shares of business acquisition | shares</t>
  </si>
  <si>
    <t>Number of installment | Installment</t>
  </si>
  <si>
    <t>Clean Energy Experts, LLC | Subsequent Event</t>
  </si>
  <si>
    <t>Business acquisition cash to be paid in October 2015 and in April 2016</t>
  </si>
  <si>
    <t>Business acquisition shares to be issued in October 2015 and in April 2016 | shares</t>
  </si>
  <si>
    <t>Clean Energy Experts, LLC | Scenario Forecast</t>
  </si>
  <si>
    <t>Acquisitions - Summary of Fair Value Assets and Liabilities Assumed (Details) - USD ($) $ in Thousands</t>
  </si>
  <si>
    <t>Intangible assets</t>
  </si>
  <si>
    <t>Accounts payable and accrued liabilities</t>
  </si>
  <si>
    <t>Deferred tax liability</t>
  </si>
  <si>
    <t>Identifiable assets and liabilities assumed</t>
  </si>
  <si>
    <t>Total</t>
  </si>
  <si>
    <t>Acquisitions - Summary of Fair Value of Acquired Intangible Assets and Estimated Useful Life (Details) - Clean Energy Experts, LLC $ in Thousands</t>
  </si>
  <si>
    <t>Sep. 30, 2015USD ($)</t>
  </si>
  <si>
    <t>Acquired Finite Lived Intangible Assets [Line Items]</t>
  </si>
  <si>
    <t>Fair Value</t>
  </si>
  <si>
    <t>Developed Technology Rights</t>
  </si>
  <si>
    <t>Estimated Useful Life</t>
  </si>
  <si>
    <t>5 years</t>
  </si>
  <si>
    <t>Customer Relationships</t>
  </si>
  <si>
    <t>8 years</t>
  </si>
  <si>
    <t>Trade Names</t>
  </si>
  <si>
    <t>Fair Value Measurements - Schedule of Fair Value Measurement of Debt Instrument (Details) - USD ($) $ in Thousands</t>
  </si>
  <si>
    <t>Carrying Value</t>
  </si>
  <si>
    <t>Fair Value Balance Sheet Grouping Financial Statement Captions [Line Items]</t>
  </si>
  <si>
    <t>Debt Instrument, Fair Value</t>
  </si>
  <si>
    <t>Fair Value</t>
  </si>
  <si>
    <t>Line of Credit | Carrying Value</t>
  </si>
  <si>
    <t>Line of Credit | Fair Value</t>
  </si>
  <si>
    <t>Non Bank Term Loans | Carrying Value</t>
  </si>
  <si>
    <t>Non Bank Term Loans | Fair Value</t>
  </si>
  <si>
    <t>Syndicated Term Loans | Carrying Value</t>
  </si>
  <si>
    <t>Syndicated Term Loans | Fair Value</t>
  </si>
  <si>
    <t>Bank Term Loan | Carrying Value</t>
  </si>
  <si>
    <t>Bank Term Loan | Fair Value</t>
  </si>
  <si>
    <t>Notes Payable | Carrying Value</t>
  </si>
  <si>
    <t>Notes Payable | Fair Value</t>
  </si>
  <si>
    <t>Solar Asset-Backed Notes | Carrying Value</t>
  </si>
  <si>
    <t>Solar Asset-Backed Notes | Fair Value</t>
  </si>
  <si>
    <t>Fair Value Measurements - Additional Information (Details)</t>
  </si>
  <si>
    <t>Fair value assumptions, expected volatility rate</t>
  </si>
  <si>
    <t>33.40%</t>
  </si>
  <si>
    <t>Fair Value Measurements - Schedule of Fair Value, Financial Instruments Measured on Recurring Basis (Details) $ in Thousands</t>
  </si>
  <si>
    <t>Fair Value Assets And Liabilities Measured On Recurring And Nonrecurring Basis [Line Items]</t>
  </si>
  <si>
    <t>Derivative liabilities</t>
  </si>
  <si>
    <t>Interest Rate Swaps</t>
  </si>
  <si>
    <t>Interest Rate Swaps | Level 2</t>
  </si>
  <si>
    <t>Warrant</t>
  </si>
  <si>
    <t>Warrant | Level 3</t>
  </si>
  <si>
    <t>Inventories - Schedule of Inventories (Details) - USD ($) $ in Thousands</t>
  </si>
  <si>
    <t>Raw materials</t>
  </si>
  <si>
    <t>Work-in-process</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verters</t>
  </si>
  <si>
    <t>Initial Direct Costs</t>
  </si>
  <si>
    <t>Solar Energy Systems, Net - Additional Information (Details) - USD ($) $ in Millions</t>
  </si>
  <si>
    <t>Leases [Abstract]</t>
  </si>
  <si>
    <t>Depreciation expense</t>
  </si>
  <si>
    <t>Amortization of deferred grants</t>
  </si>
  <si>
    <t>Goodwill and Intangible Assets, Net - Carrying Value of Goodwill (Details) $ in Thousands</t>
  </si>
  <si>
    <t>Beginning balance</t>
  </si>
  <si>
    <t>Acquisition of CEE (Note 3)</t>
  </si>
  <si>
    <t>Ending balance</t>
  </si>
  <si>
    <t>Goodwill and Intangible Assets, Net - Summary of Intangible Assets, Net (Details) - USD ($) $ in Thousands</t>
  </si>
  <si>
    <t>12 Months Ended</t>
  </si>
  <si>
    <t>Finite Lived Intangible Assets [Line Items]</t>
  </si>
  <si>
    <t>Cost</t>
  </si>
  <si>
    <t>Accumulated amortization</t>
  </si>
  <si>
    <t>Carrying value</t>
  </si>
  <si>
    <t>Backlog</t>
  </si>
  <si>
    <t>Weighted average remaining life (in years)</t>
  </si>
  <si>
    <t>1 month 6 days</t>
  </si>
  <si>
    <t>7 years 7 months 6 days</t>
  </si>
  <si>
    <t>8 years 4 months 24 days</t>
  </si>
  <si>
    <t>4 years 4 months 24 days</t>
  </si>
  <si>
    <t>4 years 1 month 6 days</t>
  </si>
  <si>
    <t>5 years 6 months</t>
  </si>
  <si>
    <t>Goodwill and Intangible Assets, Net - Additional Information (Details) - USD ($) $ in Thousands</t>
  </si>
  <si>
    <t>Indebtedness - Schedule of Debt (Details) - USD ($) $ in Thousands</t>
  </si>
  <si>
    <t>Debt Instrument [Line Items]</t>
  </si>
  <si>
    <t>Unused Borrowing Capacity</t>
  </si>
  <si>
    <t>Long term debt, Current</t>
  </si>
  <si>
    <t>Long term debt, Noncurrent</t>
  </si>
  <si>
    <t>Long term debt</t>
  </si>
  <si>
    <t>Base Rate</t>
  </si>
  <si>
    <t>Annual Contractual Interest Rate</t>
  </si>
  <si>
    <t>2.25%</t>
  </si>
  <si>
    <t>Basis point</t>
  </si>
  <si>
    <t>3.25%</t>
  </si>
  <si>
    <t>Prime Rate</t>
  </si>
  <si>
    <t>1.00%</t>
  </si>
  <si>
    <t>Bank Line of Credit</t>
  </si>
  <si>
    <t>Recourse debt, Total</t>
  </si>
  <si>
    <t>Recourse Debt</t>
  </si>
  <si>
    <t>Recourse Debt | Bank Line of Credit</t>
  </si>
  <si>
    <t>Interest Rate</t>
  </si>
  <si>
    <t>4.25%</t>
  </si>
  <si>
    <t>Maturity Date</t>
  </si>
  <si>
    <t>Apr. 30,
		2018</t>
  </si>
  <si>
    <t>Dec. 31,
		2016</t>
  </si>
  <si>
    <t>Recourse Debt | Bank Line of Credit | Prime Rate</t>
  </si>
  <si>
    <t>Recourse Debt | Bank Line of Credit | Minimum | Base Rate</t>
  </si>
  <si>
    <t>3.45%</t>
  </si>
  <si>
    <t>Recourse Debt | Bank Line of Credit | Maximum | Base Rate</t>
  </si>
  <si>
    <t>5.50%</t>
  </si>
  <si>
    <t>Non Recourse Debt</t>
  </si>
  <si>
    <t>Non Recourse Debt | Syndicated Term Loans</t>
  </si>
  <si>
    <t>Dec. 31,
		2021</t>
  </si>
  <si>
    <t>Non Recourse Debt | Syndicated Term Loans | Basis point | Term A</t>
  </si>
  <si>
    <t>3.05%</t>
  </si>
  <si>
    <t>3.01%</t>
  </si>
  <si>
    <t>2.75%</t>
  </si>
  <si>
    <t>Non Recourse Debt | Syndicated Term Loans | Basis point | Term B</t>
  </si>
  <si>
    <t>6.00%</t>
  </si>
  <si>
    <t>5.00%</t>
  </si>
  <si>
    <t>Non Recourse Debt | Bank Term Loans</t>
  </si>
  <si>
    <t>6.25%</t>
  </si>
  <si>
    <t>Apr. 30,
		2022</t>
  </si>
  <si>
    <t>Non Recourse Debt | Notes Payable</t>
  </si>
  <si>
    <t>12.00%</t>
  </si>
  <si>
    <t>Dec. 31,
		2018</t>
  </si>
  <si>
    <t>Non Recourse Debt | Solar Asset Backed Securities Class A</t>
  </si>
  <si>
    <t>4.40%</t>
  </si>
  <si>
    <t>Jul. 31,
		2024</t>
  </si>
  <si>
    <t>Non Recourse Debt | Solar Asset Backed Securities Class B</t>
  </si>
  <si>
    <t>5.38%</t>
  </si>
  <si>
    <t>Non Recourse Debt | Asset Backed Securities</t>
  </si>
  <si>
    <t>Non Recourse Debt | Non Bank Term Loans</t>
  </si>
  <si>
    <t>9.08%</t>
  </si>
  <si>
    <t>Dec. 31,
		2024</t>
  </si>
  <si>
    <t>Indebtedness - Schedule of Debt (Parenthetical) (Details)</t>
  </si>
  <si>
    <t>Federal Funds Rate</t>
  </si>
  <si>
    <t>0.50%</t>
  </si>
  <si>
    <t>Indebtedness - Additional Information (Details) - USD ($)</t>
  </si>
  <si>
    <t>1 Months Ended</t>
  </si>
  <si>
    <t>Apr. 30, 2015</t>
  </si>
  <si>
    <t>Dec. 31, 2013</t>
  </si>
  <si>
    <t>Jul. 31, 2015</t>
  </si>
  <si>
    <t>Line Of Credit Facility [Line Items]</t>
  </si>
  <si>
    <t>Repayments of debt</t>
  </si>
  <si>
    <t>Loan outstanding balance</t>
  </si>
  <si>
    <t>Repayment of lease obligations</t>
  </si>
  <si>
    <t>Subordinated Term Loan</t>
  </si>
  <si>
    <t>Line of credit facility, amount outstanding</t>
  </si>
  <si>
    <t>Bank Line of Credit | Credit Facility Agreements with Syndicate of Banks</t>
  </si>
  <si>
    <t>Line of credit facility, maximum borrowing capacity</t>
  </si>
  <si>
    <t>Bank Line of Credit | Credit Facility Agreements with Syndicate of Banks | Letter of Credit Sub-Facility</t>
  </si>
  <si>
    <t>Bank Line of Credit | Syndicated Working Capital Facility</t>
  </si>
  <si>
    <t>Line of credit facility, borrowing capacity at closing date</t>
  </si>
  <si>
    <t>Repayments of line of credit unpaid balance</t>
  </si>
  <si>
    <t>Minimum unencumbered liquid assets to be maintained</t>
  </si>
  <si>
    <t>Bank Line of Credit | Syndicated Working Capital Facility | Minimum</t>
  </si>
  <si>
    <t>Interest coverage ratio</t>
  </si>
  <si>
    <t>200.00%</t>
  </si>
  <si>
    <t>Non Bank Term Loans</t>
  </si>
  <si>
    <t>Aggregate amount of debt</t>
  </si>
  <si>
    <t>Syndicated Term Loans | Credit Facility Agreements with Syndicate of Banks</t>
  </si>
  <si>
    <t>Debt maturity date</t>
  </si>
  <si>
    <t>Syndicated Term Loans | Credit Facility Agreements with Syndicate of Banks | Senior Term Loan</t>
  </si>
  <si>
    <t>Syndicated Term Loans | Credit Facility Agreements with Syndicate of Banks | Senior Term Loan | Basis point</t>
  </si>
  <si>
    <t>Debt instrument, variable rate periodic increase</t>
  </si>
  <si>
    <t>0.25%</t>
  </si>
  <si>
    <t>Syndicated Term Loans | Credit Facility Agreements with Syndicate of Banks | Subordinated Term Loan</t>
  </si>
  <si>
    <t>Syndicated Term Loans | Credit Facility Agreements with Syndicate of Banks | Subordinated Term Loan | Minimum</t>
  </si>
  <si>
    <t>Debt prepayment penalty percentage</t>
  </si>
  <si>
    <t>0.00%</t>
  </si>
  <si>
    <t>Syndicated Term Loans | Credit Facility Agreements with Syndicate of Banks | Subordinated Term Loan | Minimum | Basis point</t>
  </si>
  <si>
    <t>Syndicated Term Loans | Credit Facility Agreements with Syndicate of Banks | Subordinated Term Loan | Maximum</t>
  </si>
  <si>
    <t>2.00%</t>
  </si>
  <si>
    <t>Syndicated Term Loans | Credit Facility Agreements with Syndicate of Banks | Subordinated Term Loan | Maximum | Basis point</t>
  </si>
  <si>
    <t>Syndicated Term Loans | Credit Facility Agreements with Syndicate of Banks | Working Capital Revolver Commitment</t>
  </si>
  <si>
    <t>Syndicated Term Loans | Credit Facility Agreements with Syndicate of Banks | Senior Secured Revolving Letter Of Credit Facility</t>
  </si>
  <si>
    <t>Bank Term Loans</t>
  </si>
  <si>
    <t>Notes Payable</t>
  </si>
  <si>
    <t>Proceeds from issuance of senior secured notes</t>
  </si>
  <si>
    <t>Notes Payable | Payment in Kind ("PIK")</t>
  </si>
  <si>
    <t>Solar Asset Backed Securities Class A</t>
  </si>
  <si>
    <t>Solar Asset Backed Securities Class B</t>
  </si>
  <si>
    <t>Asset Backed Securities</t>
  </si>
  <si>
    <t>Secured Borrowings Assets Carrying Amount</t>
  </si>
  <si>
    <t>Debt instrument discount rate</t>
  </si>
  <si>
    <t>0.08%</t>
  </si>
  <si>
    <t>Net of fees from proceeds from debt instrument</t>
  </si>
  <si>
    <t>Derivatives - Additional Information (Details)</t>
  </si>
  <si>
    <t>Jul. 31, 2015USD ($)$ / sharesshares</t>
  </si>
  <si>
    <t>Aug. 10, 2015shares</t>
  </si>
  <si>
    <t>Jan. 31, 2015USD ($)Counterparty</t>
  </si>
  <si>
    <t>Derivatives Fair Value [Line Items]</t>
  </si>
  <si>
    <t>Unrealized fair market value gain (loss)</t>
  </si>
  <si>
    <t>Unrealized gain on derivatives, net of tax</t>
  </si>
  <si>
    <t>Unrealized loss on derivatives, tax expense</t>
  </si>
  <si>
    <t>Common shares issuable upon conversion of warrants | shares</t>
  </si>
  <si>
    <t>Class of warrant exercisable period</t>
  </si>
  <si>
    <t>3 years</t>
  </si>
  <si>
    <t>Warrants exercise price | $ / shares</t>
  </si>
  <si>
    <t>Fair value derivative, liabilities</t>
  </si>
  <si>
    <t>Fair value derivative, gain</t>
  </si>
  <si>
    <t>Derivative notional amount</t>
  </si>
  <si>
    <t>Number of counterparties | Counterparty</t>
  </si>
  <si>
    <t>Additional amount to be classified as an increase to interest expense during next 12 months</t>
  </si>
  <si>
    <t>Undesignated derivative instruments recorded by the Company</t>
  </si>
  <si>
    <t>Derivatives - Summary of Designated Derivative Instruments Classified as Derivative Assets (Details)</t>
  </si>
  <si>
    <t>Sep. 30, 2015USD ($)Instrument</t>
  </si>
  <si>
    <t>Jan. 31, 2015USD ($)</t>
  </si>
  <si>
    <t>Derivative Instruments And Hedging Activities Disclosures [Line Items]</t>
  </si>
  <si>
    <t>Loss Recognized in Accumulated Comprehensive Loss</t>
  </si>
  <si>
    <t>Quantity | Instrument</t>
  </si>
  <si>
    <t>Maturity Dates</t>
  </si>
  <si>
    <t>Oct. 31,
		2028</t>
  </si>
  <si>
    <t>Notional Amount</t>
  </si>
  <si>
    <t>Fair Market Value</t>
  </si>
  <si>
    <t>Credit Risk Adjustment</t>
  </si>
  <si>
    <t>Adjusted Fair Market Value</t>
  </si>
  <si>
    <t>Interest Expense Recognized into Earnings</t>
  </si>
  <si>
    <t>Interest Rate Swaps | Minimum</t>
  </si>
  <si>
    <t>Hedge Interest Rates</t>
  </si>
  <si>
    <t>2.17%</t>
  </si>
  <si>
    <t>Interest Rate Swaps | Maximum</t>
  </si>
  <si>
    <t>2.18%</t>
  </si>
  <si>
    <t>Lease Pass-Through Financing Obligations - Additional Information (Details) - USD ($) $ in Thousands</t>
  </si>
  <si>
    <t>Initial lease term</t>
  </si>
  <si>
    <t>Depreciation on lease</t>
  </si>
  <si>
    <t>Maximum percentage to defer a portion of upfront payments</t>
  </si>
  <si>
    <t>25.00%</t>
  </si>
  <si>
    <t>Aggregate amount of term loan agreement</t>
  </si>
  <si>
    <t>Loan amount</t>
  </si>
  <si>
    <t>Securitization transaction date</t>
  </si>
  <si>
    <t>Solar Energy Systems Under Lease Pass-through Fund Arrangements [Member]</t>
  </si>
  <si>
    <t>Solar Energy Systems Under Lease Pass-through Fund Arrangements [Member] | Minimum</t>
  </si>
  <si>
    <t>Solar Energy Systems Under Lease Pass-through Fund Arrangements [Member] | Maximum</t>
  </si>
  <si>
    <t>25 years</t>
  </si>
  <si>
    <t>VIE Arrangements - Carrying Amounts and Classification of the VIEs' Assets and Liabilities Included in the Consolidated Balance Sheets (Details) - USD ($) $ in Thousands</t>
  </si>
  <si>
    <t>Redeemable Noncontrolling Interests and Equity - Additional Information (Details) - USD ($) $ / shares in Units, $ in Thousands</t>
  </si>
  <si>
    <t>Aug. 10, 2015</t>
  </si>
  <si>
    <t>Minority Interest [Line Items]</t>
  </si>
  <si>
    <t>Proceeds from issuance initial public offering</t>
  </si>
  <si>
    <t>Common stock issuable upon preferred stock conversion</t>
  </si>
  <si>
    <t>Common shares issuable upon conversion of warrants</t>
  </si>
  <si>
    <t>Deemed dividend to convertible preferred shareholders</t>
  </si>
  <si>
    <t>Initial Public Offering</t>
  </si>
  <si>
    <t>Common stock shares issued</t>
  </si>
  <si>
    <t>Sale of stock, price per share</t>
  </si>
  <si>
    <t>Offering expense</t>
  </si>
  <si>
    <t>Investment owned balance shares</t>
  </si>
  <si>
    <t>Convertible preferred stock into common stock</t>
  </si>
  <si>
    <t>Redeemable Noncontrolling Interests and Equity - Schedule of Changes in Total Stockholders Equity, Redeemable Noncontrolling Interest and Noncontrolling Interest (Details) - USD ($) $ in Thousands</t>
  </si>
  <si>
    <t>Balance at beginning of period</t>
  </si>
  <si>
    <t>Issuance of common stock in connection with the initial public offering, net of issuance costs</t>
  </si>
  <si>
    <t>Balance at end of period</t>
  </si>
  <si>
    <t>Stock based compensation</t>
  </si>
  <si>
    <t>Issuance of shares due to business acquisition</t>
  </si>
  <si>
    <t>Contributions from noncontrolling interests</t>
  </si>
  <si>
    <t>Distributions to noncontrolling interests</t>
  </si>
  <si>
    <t>Net loss including portion attributable to noncontrolling interest</t>
  </si>
  <si>
    <t>Inducement shares issued to Series D and E preferred stockholders</t>
  </si>
  <si>
    <t>Deemed dividend to Series D and E convertible preferred stockholders</t>
  </si>
  <si>
    <t>Redeemable Non Controlling Interests</t>
  </si>
  <si>
    <t>Contributions from redeemable noncontrolling interests</t>
  </si>
  <si>
    <t>Distributions to redeemable noncontrolling interests</t>
  </si>
  <si>
    <t>Net loss attributable to redeemable noncontrolling interests</t>
  </si>
  <si>
    <t>Total Stockholders' Equity</t>
  </si>
  <si>
    <t>Total Stockholders' Equity | Series D and E Preferred Shares</t>
  </si>
  <si>
    <t>Noncontrolling Interests</t>
  </si>
  <si>
    <t>Net loss attributable to noncontrolling interest</t>
  </si>
  <si>
    <t>Stock-Based Compensation - Summary of Stock Option Activity (Details) - $ / shares</t>
  </si>
  <si>
    <t>Stock options, Outstanding, balance</t>
  </si>
  <si>
    <t>Stock options, Granted</t>
  </si>
  <si>
    <t>Stock options, Exercised</t>
  </si>
  <si>
    <t>Stock options, Cancelled/Forfeited</t>
  </si>
  <si>
    <t>Stock options, Outstanding, Balance</t>
  </si>
  <si>
    <t>Stock options, Options vested and exercisable</t>
  </si>
  <si>
    <t>Stock options, Options vested and expected to vest</t>
  </si>
  <si>
    <t>Weighted-average exercise price, Outstanding, Balance</t>
  </si>
  <si>
    <t>Weighted-average exercise price, Granted</t>
  </si>
  <si>
    <t>Weighted-average exercise price, Exercised</t>
  </si>
  <si>
    <t>Weighted-average exercise price, Cancelled/Forfeited</t>
  </si>
  <si>
    <t>Weighted-average exercise price, Options vested and exercisable</t>
  </si>
  <si>
    <t>Weighted-average exercise price, Options vested and expected to vest</t>
  </si>
  <si>
    <t>Weighted-average remaining contractual life, options outstanding</t>
  </si>
  <si>
    <t>8 years 1 month 6 days</t>
  </si>
  <si>
    <t>8 years 2 months 12 days</t>
  </si>
  <si>
    <t>Weighted-average remaining contractual life, options vested and exercisable</t>
  </si>
  <si>
    <t>7 years</t>
  </si>
  <si>
    <t>Weighted-average remaining contractual life, options vested and expected to vest</t>
  </si>
  <si>
    <t>7 years 10 months 24 days</t>
  </si>
  <si>
    <t>Stock-Based Compensation - Additional Information (Details) - USD ($)</t>
  </si>
  <si>
    <t>Aug. 31, 2015</t>
  </si>
  <si>
    <t>Share Based Compensation Arrangement By Share Based Payment Award [Line Items]</t>
  </si>
  <si>
    <t>Unvested exercisable shares</t>
  </si>
  <si>
    <t>Unvested exercisable shares, vesting period</t>
  </si>
  <si>
    <t>2 years 7 months 6 days</t>
  </si>
  <si>
    <t>Unvested options exercised</t>
  </si>
  <si>
    <t>Weighted-average grant-date fair value of stock options granted</t>
  </si>
  <si>
    <t>Total intrinsic value of options exercised</t>
  </si>
  <si>
    <t>Total fair value of options vested</t>
  </si>
  <si>
    <t>Compensation expense recognized</t>
  </si>
  <si>
    <t>Total unrecognized compensation cost</t>
  </si>
  <si>
    <t>Weighted-average period of recognition</t>
  </si>
  <si>
    <t>2 years 10 months 24 days</t>
  </si>
  <si>
    <t>2 years 9 months 18 days</t>
  </si>
  <si>
    <t>Employee Stock Purchase Plan</t>
  </si>
  <si>
    <t>Common stock reserved for issuance</t>
  </si>
  <si>
    <t>Minimum annual increase included in common stock reserved for future issuance as of first day of each fiscal year</t>
  </si>
  <si>
    <t>Minimum percentage of annual increase included in common stock reserved for future issuance as of last day of immediately preceding fiscal year</t>
  </si>
  <si>
    <t>Terms of shares available for issuance</t>
  </si>
  <si>
    <t>The number of shares of common stock available for sale under the Company’s ESPP will also include an annual increase on the first day of each fiscal year beginning on January 1, 2016, equal to the least of (i) 5,000,000 shares (ii) 2% of the common stock as of the last day of the immediately preceding fiscal year or (iii) such other amount as the Company’s board of directors may determine.</t>
  </si>
  <si>
    <t>Maximum deductible value of shares available for employee to purchase per calendar year</t>
  </si>
  <si>
    <t>Maximum percentage in payroll deductions to acquire shares of common stock</t>
  </si>
  <si>
    <t>15.00%</t>
  </si>
  <si>
    <t>Maximum number of shares available for employee to purchase per offering period</t>
  </si>
  <si>
    <t>Term of offering period</t>
  </si>
  <si>
    <t>Employees are offered shares bi-annually through two six month offering periods, which begin on the first trading day on or after May 15 and November 15 of each year. The first offering period begins in November 2015.</t>
  </si>
  <si>
    <t>Employee Stock</t>
  </si>
  <si>
    <t>Sale of shares</t>
  </si>
  <si>
    <t>Restricted Stock Units (RSUs)</t>
  </si>
  <si>
    <t>Stock option plan, number of shares granted</t>
  </si>
  <si>
    <t>Vesting starting period</t>
  </si>
  <si>
    <t>2014-08</t>
  </si>
  <si>
    <t>Vesting ending period</t>
  </si>
  <si>
    <t>2017-08</t>
  </si>
  <si>
    <t>Stock option plan, number of additional shares available for grant</t>
  </si>
  <si>
    <t>Performance-based Plan</t>
  </si>
  <si>
    <t>Stock-Based Compensation - Estimated Fair Value of Stock Options (Details)</t>
  </si>
  <si>
    <t>Expected dividend yield</t>
  </si>
  <si>
    <t>Minimum</t>
  </si>
  <si>
    <t>Risk-free interest rate</t>
  </si>
  <si>
    <t>1.59%</t>
  </si>
  <si>
    <t>1.57%</t>
  </si>
  <si>
    <t>1.55%</t>
  </si>
  <si>
    <t>Volatility</t>
  </si>
  <si>
    <t>36.30%</t>
  </si>
  <si>
    <t>37.51%</t>
  </si>
  <si>
    <t>Expected term (in years)</t>
  </si>
  <si>
    <t>Maximum</t>
  </si>
  <si>
    <t>1.71%</t>
  </si>
  <si>
    <t>2.01%</t>
  </si>
  <si>
    <t>1.95%</t>
  </si>
  <si>
    <t>36.53%</t>
  </si>
  <si>
    <t>45.80%</t>
  </si>
  <si>
    <t>39.63%</t>
  </si>
  <si>
    <t>46.68%</t>
  </si>
  <si>
    <t>6 years 26 days</t>
  </si>
  <si>
    <t>6 years 29 days</t>
  </si>
  <si>
    <t>6 years 2 months 23 days</t>
  </si>
  <si>
    <t>Stock-Based Compensation - Summary of Activity for All RSUs (Details) - Restricted Stock Units (RSUs) - $ / shares</t>
  </si>
  <si>
    <t>Shares, Unvested, Balance</t>
  </si>
  <si>
    <t>Shares, Granted</t>
  </si>
  <si>
    <t>Shares, Vested</t>
  </si>
  <si>
    <t>Shares, Cancelled / forfeited</t>
  </si>
  <si>
    <t>Weighted-average grant date fair value, Unvested, Balance</t>
  </si>
  <si>
    <t>Weighted-average grant date fair value, Granted</t>
  </si>
  <si>
    <t>Weighted-average grant date fair value, Vested</t>
  </si>
  <si>
    <t>Weighted-average grant date fair value, Cancelled / forfeited</t>
  </si>
  <si>
    <t>Stock-Based Compensation - Summary of Stock-Based Compensation Expense (Details) - USD ($) $ in Thousands</t>
  </si>
  <si>
    <t>Employee Service Share Based Compensation Allocation Of Recognized Period Costs [Line Items]</t>
  </si>
  <si>
    <t>Cost of Operating Leases and Incentives</t>
  </si>
  <si>
    <t>Cost of Solar Energy Systems and Product Sales</t>
  </si>
  <si>
    <t>Sales and Marketing</t>
  </si>
  <si>
    <t>Research and Development</t>
  </si>
  <si>
    <t>General and Administration</t>
  </si>
  <si>
    <t>Income Taxes - Additional Information (Details) - USD ($)</t>
  </si>
  <si>
    <t>Effective income tax rates</t>
  </si>
  <si>
    <t>1.30%</t>
  </si>
  <si>
    <t>3.00%</t>
  </si>
  <si>
    <t>9.00%</t>
  </si>
  <si>
    <t>Estimated useful life for amortization of tax expense</t>
  </si>
  <si>
    <t>30 years</t>
  </si>
  <si>
    <t>Prepaid tax asset, net of amortization</t>
  </si>
  <si>
    <t>Unrecognized tax benefits</t>
  </si>
  <si>
    <t>Interest and penalties accrued for any uncertain tax position</t>
  </si>
  <si>
    <t>Penalties for uncertain tax positions</t>
  </si>
  <si>
    <t>Interest for uncertain tax positions</t>
  </si>
  <si>
    <t>Commitments and Contingencies - Additional Information (Details) - USD ($) $ in Millions</t>
  </si>
  <si>
    <t>Oct. 31, 2015</t>
  </si>
  <si>
    <t>Jun. 30, 2015</t>
  </si>
  <si>
    <t>Jan. 31, 2015</t>
  </si>
  <si>
    <t>Other Commitments [Line Items]</t>
  </si>
  <si>
    <t>Letters of credit outstanding, amount</t>
  </si>
  <si>
    <t>Capital Lease Obligations</t>
  </si>
  <si>
    <t>Photovoltaic Modules</t>
  </si>
  <si>
    <t>Purchase commitment with suppliers</t>
  </si>
  <si>
    <t>Long-term purchase commitment, period</t>
  </si>
  <si>
    <t>12 months</t>
  </si>
  <si>
    <t>Delivered purchase commitments</t>
  </si>
  <si>
    <t>Photovoltaic Modules | Subsequent Event</t>
  </si>
  <si>
    <t>Long term purchase commitment ending period</t>
  </si>
  <si>
    <t>2016-12</t>
  </si>
  <si>
    <t>Solar Energy System Modules</t>
  </si>
  <si>
    <t>2016-03</t>
  </si>
  <si>
    <t>Long term purchase commitment beginning period</t>
  </si>
  <si>
    <t>2015-07</t>
  </si>
  <si>
    <t>Lease obligation interest rates</t>
  </si>
  <si>
    <t>10.00%</t>
  </si>
  <si>
    <t>Non-Cancellable Operating Leases</t>
  </si>
  <si>
    <t>Operating lease expenses</t>
  </si>
  <si>
    <t>Deferred rent liabilities</t>
  </si>
  <si>
    <t>Minimum | Inverters</t>
  </si>
  <si>
    <t>Maximum | Inverters</t>
  </si>
  <si>
    <t>Letter of Credit | Minimum</t>
  </si>
  <si>
    <t>Letter of credit, fee percentage</t>
  </si>
  <si>
    <t>Letter of Credit | Maximum</t>
  </si>
  <si>
    <t>Net Loss Per Share - Additional Information (Details) - USD ($) $ in Thousands</t>
  </si>
  <si>
    <t>Schedule Of Earnings Per Share Basic And Diluted [Line Items]</t>
  </si>
  <si>
    <t>Net Loss Per Share - Computation of Basic and Diluted Net Loss per Share (Details) - USD ($) $ / shares in Units, shares in Thousands, $ in Thousands</t>
  </si>
  <si>
    <t>Numerator:</t>
  </si>
  <si>
    <t>Net income (loss) available to common stockholders</t>
  </si>
  <si>
    <t>Denominator:</t>
  </si>
  <si>
    <t>Weighted average shares used to compute net loss per share available to common stockholders, basic and diluted</t>
  </si>
  <si>
    <t>Basic and diluted</t>
  </si>
  <si>
    <t>Net Loss Per Share - Schedule of Shares Excluded From Computation of Diluted Net Los Per Share (Details) - shares</t>
  </si>
  <si>
    <t>Antidilutive Securities Excluded From Computation Of Earnings Per Share [Line Items]</t>
  </si>
  <si>
    <t>Antidilutive securities excluded from computation of net loss per share</t>
  </si>
  <si>
    <t>Preferred Stock</t>
  </si>
  <si>
    <t>Outstanding Stock Options</t>
  </si>
  <si>
    <t>Unvested Restricted Stock Units</t>
  </si>
  <si>
    <t>Related Party Transactions - Additional Information (Details) - USD ($) $ in Millions</t>
  </si>
  <si>
    <t>Enphase Energy I N C</t>
  </si>
  <si>
    <t>Related Party Transaction [Line Items]</t>
  </si>
  <si>
    <t>Purchase from related party</t>
  </si>
  <si>
    <t>Outstanding payables to related party</t>
  </si>
  <si>
    <t>RECC</t>
  </si>
  <si>
    <t>Solar energy systems and products sales revenue</t>
  </si>
  <si>
    <t>Subsequent Events - Additional Information (Details) - Subsequent Event $ in Millions</t>
  </si>
  <si>
    <t>Oct. 31, 2015USD ($)InvestmentFund</t>
  </si>
  <si>
    <t>Subsequent Event [Line Items]</t>
  </si>
  <si>
    <t>Number of new investment funds</t>
  </si>
  <si>
    <t>Commitments to tax equity investors for investment of funds | $</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_(&quot;July &quot;#,##0_);_(&quot;July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69367</v>
      </c>
    </row>
    <row spans="1:3" r="12">
      <c s="4" t="s" r="A12">
        <v>19</v>
      </c>
      <c s="4" t="s" r="B12">
        <v>20</v>
      </c>
    </row>
    <row spans="1:3" r="13">
      <c s="4" t="s" r="A13">
        <v>21</v>
      </c>
      <c s="4" t="s" r="B13">
        <v>22</v>
      </c>
    </row>
    <row spans="1:3" r="14">
      <c s="4" t="s" r="A14">
        <v>23</v>
      </c>
      <c s="5" t="n" r="C14">
        <v>101081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1</v>
      </c>
      <c s="2" t="s" r="B1">
        <v>1</v>
      </c>
    </row>
    <row spans="1:2" r="2">
      <c s="2" t="s" r="B2">
        <v>2</v>
      </c>
    </row>
    <row spans="1:2" r="3">
      <c s="3" t="s" r="A3">
        <v>192</v>
      </c>
    </row>
    <row spans="1:2" r="4">
      <c s="4" t="s" r="A4">
        <v>31</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263006</v>
      </c>
      <c s="7" t="n" r="D3">
        <v>152154</v>
      </c>
    </row>
    <row spans="1:4" r="4">
      <c s="4" t="s" r="A4">
        <v>28</v>
      </c>
      <c s="5" t="n" r="C4">
        <v>8076</v>
      </c>
      <c s="5" t="n" r="D4">
        <v>2534</v>
      </c>
    </row>
    <row spans="1:4" r="5">
      <c s="4" t="s" r="A5">
        <v>29</v>
      </c>
      <c s="5" t="n" r="C5">
        <v>53717</v>
      </c>
      <c s="5" t="n" r="D5">
        <v>43189</v>
      </c>
    </row>
    <row spans="1:4" r="6">
      <c s="4" t="s" r="A6">
        <v>30</v>
      </c>
      <c s="5" t="n" r="C6">
        <v>9198</v>
      </c>
      <c s="5" t="n" r="D6">
        <v>5183</v>
      </c>
    </row>
    <row spans="1:4" r="7">
      <c s="4" t="s" r="A7">
        <v>31</v>
      </c>
      <c s="5" t="n" r="C7">
        <v>51907</v>
      </c>
      <c s="5" t="n" r="D7">
        <v>23914</v>
      </c>
    </row>
    <row spans="1:4" r="8">
      <c s="4" t="s" r="A8">
        <v>32</v>
      </c>
      <c s="5" t="n" r="C8">
        <v>8375</v>
      </c>
      <c s="5" t="n" r="D8">
        <v>9560</v>
      </c>
    </row>
    <row spans="1:4" r="9">
      <c s="4" t="s" r="A9">
        <v>33</v>
      </c>
      <c s="5" t="n" r="C9">
        <v>4632</v>
      </c>
      <c s="5" t="n" r="D9">
        <v>3048</v>
      </c>
    </row>
    <row spans="1:4" r="10">
      <c s="4" t="s" r="A10">
        <v>34</v>
      </c>
      <c s="5" t="n" r="C10">
        <v>398911</v>
      </c>
      <c s="5" t="n" r="D10">
        <v>239582</v>
      </c>
    </row>
    <row spans="1:4" r="11">
      <c s="4" t="s" r="A11">
        <v>28</v>
      </c>
      <c s="5" t="n" r="C11">
        <v>7813</v>
      </c>
      <c s="5" t="n" r="D11">
        <v>6012</v>
      </c>
    </row>
    <row spans="1:4" r="12">
      <c s="4" t="s" r="A12">
        <v>35</v>
      </c>
      <c s="5" t="n" r="C12">
        <v>1837047</v>
      </c>
      <c s="5" t="n" r="D12">
        <v>1480223</v>
      </c>
    </row>
    <row spans="1:4" r="13">
      <c s="4" t="s" r="A13">
        <v>36</v>
      </c>
      <c s="5" t="n" r="C13">
        <v>34743</v>
      </c>
      <c s="5" t="n" r="D13">
        <v>22195</v>
      </c>
    </row>
    <row spans="1:4" r="14">
      <c s="4" t="s" r="A14">
        <v>37</v>
      </c>
      <c s="5" t="n" r="C14">
        <v>23756</v>
      </c>
      <c s="5" t="n" r="D14">
        <v>13111</v>
      </c>
    </row>
    <row spans="1:4" r="15">
      <c s="4" t="s" r="A15">
        <v>38</v>
      </c>
      <c s="5" t="n" r="C15">
        <v>87555</v>
      </c>
      <c s="5" t="n" r="D15">
        <v>51786</v>
      </c>
    </row>
    <row spans="1:4" r="16">
      <c s="4" t="s" r="A16">
        <v>39</v>
      </c>
      <c s="5" t="n" r="C16">
        <v>170000</v>
      </c>
      <c s="5" t="n" r="D16">
        <v>109381</v>
      </c>
    </row>
    <row spans="1:4" r="17">
      <c s="4" t="s" r="A17">
        <v>40</v>
      </c>
      <c s="5" t="n" r="C17">
        <v>23201</v>
      </c>
      <c s="5" t="n" r="D17">
        <v>13342</v>
      </c>
    </row>
    <row spans="1:4" r="18">
      <c s="4" t="s" r="A18">
        <v>41</v>
      </c>
      <c s="4" t="s" r="B18">
        <v>42</v>
      </c>
      <c s="5" t="n" r="C18">
        <v>2583026</v>
      </c>
      <c s="5" t="n" r="D18">
        <v>1935632</v>
      </c>
    </row>
    <row spans="1:4" r="19">
      <c s="3" t="s" r="A19">
        <v>43</v>
      </c>
    </row>
    <row spans="1:4" r="20">
      <c s="4" t="s" r="A20">
        <v>44</v>
      </c>
      <c s="5" t="n" r="C20">
        <v>97908</v>
      </c>
      <c s="5" t="n" r="D20">
        <v>51166</v>
      </c>
    </row>
    <row spans="1:4" r="21">
      <c s="4" t="s" r="A21">
        <v>45</v>
      </c>
      <c s="5" t="n" r="C21">
        <v>7224</v>
      </c>
      <c s="5" t="n" r="D21">
        <v>6764</v>
      </c>
    </row>
    <row spans="1:4" r="22">
      <c s="4" t="s" r="A22">
        <v>46</v>
      </c>
      <c s="5" t="n" r="C22">
        <v>45636</v>
      </c>
      <c s="5" t="n" r="D22">
        <v>25445</v>
      </c>
    </row>
    <row spans="1:4" r="23">
      <c s="4" t="s" r="A23">
        <v>47</v>
      </c>
      <c s="5" t="n" r="C23">
        <v>52590</v>
      </c>
      <c s="5" t="n" r="D23">
        <v>44398</v>
      </c>
    </row>
    <row spans="1:4" r="24">
      <c s="4" t="s" r="A24">
        <v>48</v>
      </c>
      <c s="5" t="n" r="C24">
        <v>13980</v>
      </c>
      <c s="5" t="n" r="D24">
        <v>13754</v>
      </c>
    </row>
    <row spans="1:4" r="25">
      <c s="4" t="s" r="A25">
        <v>49</v>
      </c>
      <c s="5" t="n" r="C25">
        <v>6441</v>
      </c>
      <c s="5" t="n" r="D25">
        <v>1593</v>
      </c>
    </row>
    <row spans="1:4" r="26">
      <c s="4" t="s" r="A26">
        <v>50</v>
      </c>
      <c s="5" t="n" r="C26">
        <v>1803</v>
      </c>
      <c s="5" t="n" r="D26">
        <v>2602</v>
      </c>
    </row>
    <row spans="1:4" r="27">
      <c s="4" t="s" r="A27">
        <v>51</v>
      </c>
      <c s="5" t="n" r="C27">
        <v>2967</v>
      </c>
    </row>
    <row spans="1:4" r="28">
      <c s="4" t="s" r="A28">
        <v>52</v>
      </c>
      <c s="5" t="n" r="C28">
        <v>2837</v>
      </c>
      <c s="5" t="n" r="D28">
        <v>5161</v>
      </c>
    </row>
    <row spans="1:4" r="29">
      <c s="4" t="s" r="A29">
        <v>53</v>
      </c>
      <c s="5" t="n" r="C29">
        <v>231386</v>
      </c>
      <c s="5" t="n" r="D29">
        <v>150883</v>
      </c>
    </row>
    <row spans="1:4" r="30">
      <c s="4" t="s" r="A30">
        <v>54</v>
      </c>
      <c s="5" t="n" r="C30">
        <v>524950</v>
      </c>
      <c s="5" t="n" r="D30">
        <v>467726</v>
      </c>
    </row>
    <row spans="1:4" r="31">
      <c s="4" t="s" r="A31">
        <v>55</v>
      </c>
      <c s="5" t="n" r="C31">
        <v>224689</v>
      </c>
      <c s="5" t="n" r="D31">
        <v>226801</v>
      </c>
    </row>
    <row spans="1:4" r="32">
      <c s="4" t="s" r="A32">
        <v>56</v>
      </c>
      <c s="5" t="n" r="C32">
        <v>11406</v>
      </c>
      <c s="5" t="n" r="D32">
        <v>5761</v>
      </c>
    </row>
    <row spans="1:4" r="33">
      <c s="4" t="s" r="A33">
        <v>57</v>
      </c>
      <c s="5" t="n" r="C33">
        <v>133294</v>
      </c>
      <c s="5" t="n" r="D33">
        <v>48597</v>
      </c>
    </row>
    <row spans="1:4" r="34">
      <c s="4" t="s" r="A34">
        <v>58</v>
      </c>
      <c s="5" t="n" r="C34">
        <v>224021</v>
      </c>
      <c s="5" t="n" r="D34">
        <v>188052</v>
      </c>
    </row>
    <row spans="1:4" r="35">
      <c s="4" t="s" r="A35">
        <v>59</v>
      </c>
      <c s="5" t="n" r="C35">
        <v>106731</v>
      </c>
    </row>
    <row spans="1:4" r="36">
      <c s="4" t="s" r="A36">
        <v>60</v>
      </c>
      <c s="5" t="n" r="C36">
        <v>124160</v>
      </c>
      <c s="5" t="n" r="D36">
        <v>180224</v>
      </c>
    </row>
    <row spans="1:4" r="37">
      <c s="4" t="s" r="A37">
        <v>61</v>
      </c>
      <c s="5" t="n" r="C37">
        <v>4810</v>
      </c>
      <c s="5" t="n" r="D37">
        <v>2424</v>
      </c>
    </row>
    <row spans="1:4" r="38">
      <c s="4" t="s" r="A38">
        <v>62</v>
      </c>
      <c s="5" t="n" r="C38">
        <v>174631</v>
      </c>
      <c s="5" t="n" r="D38">
        <v>112597</v>
      </c>
    </row>
    <row spans="1:4" r="39">
      <c s="4" t="s" r="A39">
        <v>63</v>
      </c>
      <c s="4" t="s" r="B39">
        <v>42</v>
      </c>
      <c s="5" t="n" r="C39">
        <v>1760078</v>
      </c>
      <c s="5" t="n" r="D39">
        <v>1383065</v>
      </c>
    </row>
    <row spans="1:4" r="40">
      <c s="4" t="s" r="A40">
        <v>64</v>
      </c>
      <c s="5" t="n" r="C40">
        <v>176705</v>
      </c>
      <c s="5" t="n" r="D40">
        <v>135948</v>
      </c>
    </row>
    <row spans="1:4" r="41">
      <c s="3" t="s" r="A41">
        <v>65</v>
      </c>
    </row>
    <row spans="1:4" r="42">
      <c s="4" t="s" r="A42">
        <v>66</v>
      </c>
      <c s="5" t="n" r="C42">
        <v>10</v>
      </c>
      <c s="5" t="n" r="D42">
        <v>2</v>
      </c>
    </row>
    <row spans="1:4" r="43">
      <c s="4" t="s" r="A43">
        <v>67</v>
      </c>
      <c s="5" t="n" r="C43">
        <v>636517</v>
      </c>
      <c s="5" t="n" r="D43">
        <v>383860</v>
      </c>
    </row>
    <row spans="1:4" r="44">
      <c s="4" t="s" r="A44">
        <v>68</v>
      </c>
      <c s="5" t="n" r="C44">
        <v>-2695</v>
      </c>
    </row>
    <row spans="1:4" r="45">
      <c s="4" t="s" r="A45">
        <v>69</v>
      </c>
      <c s="5" t="n" r="C45">
        <v>-72226</v>
      </c>
      <c s="5" t="n" r="D45">
        <v>-59003</v>
      </c>
    </row>
    <row spans="1:4" r="46">
      <c s="4" t="s" r="A46">
        <v>70</v>
      </c>
      <c s="5" t="n" r="C46">
        <v>561606</v>
      </c>
      <c s="5" t="n" r="D46">
        <v>324864</v>
      </c>
    </row>
    <row spans="1:4" r="47">
      <c s="4" t="s" r="A47">
        <v>71</v>
      </c>
      <c s="5" t="n" r="C47">
        <v>84637</v>
      </c>
      <c s="5" t="n" r="D47">
        <v>91755</v>
      </c>
    </row>
    <row spans="1:4" r="48">
      <c s="4" t="s" r="A48">
        <v>72</v>
      </c>
      <c s="5" t="n" r="C48">
        <v>646243</v>
      </c>
      <c s="5" t="n" r="D48">
        <v>416619</v>
      </c>
    </row>
    <row spans="1:4" r="49">
      <c s="4" t="s" r="A49">
        <v>73</v>
      </c>
      <c s="7" t="n" r="C49">
        <v>2583026</v>
      </c>
      <c s="5" t="n" r="D49">
        <v>1935632</v>
      </c>
    </row>
    <row spans="1:4" r="50">
      <c s="4" t="s" r="A50">
        <v>74</v>
      </c>
    </row>
    <row spans="1:4" r="51">
      <c s="3" t="s" r="A51">
        <v>65</v>
      </c>
    </row>
    <row spans="1:4" r="52">
      <c s="4" t="s" r="A52">
        <v>75</v>
      </c>
      <c s="7" t="n" r="D52">
        <v>5</v>
      </c>
    </row>
    <row spans="1:4" r="53">
      <c t="n" r="A53"/>
    </row>
    <row spans="1:4" r="54">
      <c s="4" t="s" r="A54">
        <v>42</v>
      </c>
      <c s="4" t="s" r="B54">
        <v>76</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34</v>
      </c>
      <c s="2" t="s" r="B1">
        <v>1</v>
      </c>
    </row>
    <row spans="1:2" r="2">
      <c s="2" t="s" r="B2">
        <v>2</v>
      </c>
    </row>
    <row spans="1:2" r="3">
      <c s="3" t="s" r="A3">
        <v>184</v>
      </c>
    </row>
    <row spans="1:2" r="4">
      <c s="4" t="s" r="A4">
        <v>235</v>
      </c>
      <c s="4" t="s" r="B4">
        <v>236</v>
      </c>
    </row>
    <row spans="1:2" r="5">
      <c s="4" t="s" r="A5">
        <v>237</v>
      </c>
      <c s="4" t="s" r="B5">
        <v>238</v>
      </c>
    </row>
    <row spans="1:2" r="6">
      <c s="4" t="s" r="A6">
        <v>239</v>
      </c>
      <c s="4" t="s" r="B6">
        <v>240</v>
      </c>
    </row>
    <row spans="1:2" r="7">
      <c s="4" t="s" r="A7">
        <v>241</v>
      </c>
      <c s="4" t="s" r="B7">
        <v>242</v>
      </c>
    </row>
    <row spans="1:2" r="8">
      <c s="4" t="s" r="A8">
        <v>243</v>
      </c>
      <c s="4" t="s" r="B8">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5</v>
      </c>
      <c s="2" t="s" r="B1">
        <v>1</v>
      </c>
    </row>
    <row spans="1:2" r="2">
      <c s="2" t="s" r="B2">
        <v>2</v>
      </c>
    </row>
    <row spans="1:2" r="3">
      <c s="3" t="s" r="A3">
        <v>184</v>
      </c>
    </row>
    <row spans="1:2" r="4">
      <c s="4" t="s" r="A4">
        <v>246</v>
      </c>
      <c s="4" t="s"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48</v>
      </c>
      <c s="2" t="s" r="B1">
        <v>1</v>
      </c>
    </row>
    <row spans="1:2" r="2">
      <c s="2" t="s" r="B2">
        <v>2</v>
      </c>
    </row>
    <row spans="1:2" r="3">
      <c s="3" t="s" r="A3">
        <v>187</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53</v>
      </c>
      <c s="2" t="s" r="B1">
        <v>1</v>
      </c>
    </row>
    <row spans="1:2" r="2">
      <c s="2" t="s" r="B2">
        <v>2</v>
      </c>
    </row>
    <row spans="1:2" r="3">
      <c s="3" t="s" r="A3">
        <v>190</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7</v>
      </c>
      <c s="2" t="s" r="C1">
        <v>2</v>
      </c>
      <c s="2" t="s" r="D1">
        <v>25</v>
      </c>
    </row>
    <row spans="1:4" r="2">
      <c s="4" t="s" r="A2">
        <v>78</v>
      </c>
      <c s="7" t="n" r="C2">
        <v>1200</v>
      </c>
      <c s="7" t="n" r="D2">
        <v>703</v>
      </c>
    </row>
    <row spans="1:4" r="3">
      <c s="4" t="s" r="A3">
        <v>79</v>
      </c>
      <c s="8" t="n" r="C3">
        <v>0.0001</v>
      </c>
      <c s="8" t="n" r="D3">
        <v>0.0001</v>
      </c>
    </row>
    <row spans="1:4" r="4">
      <c s="4" t="s" r="A4">
        <v>80</v>
      </c>
      <c s="5" t="n" r="C4">
        <v>2000000000</v>
      </c>
      <c s="5" t="n" r="D4">
        <v>119547000</v>
      </c>
    </row>
    <row spans="1:4" r="5">
      <c s="4" t="s" r="A5">
        <v>81</v>
      </c>
      <c s="5" t="n" r="C5">
        <v>100807000</v>
      </c>
      <c s="5" t="n" r="D5">
        <v>24249000</v>
      </c>
    </row>
    <row spans="1:4" r="6">
      <c s="4" t="s" r="A6">
        <v>82</v>
      </c>
      <c s="5" t="n" r="C6">
        <v>100807000</v>
      </c>
      <c s="5" t="n" r="D6">
        <v>24249000</v>
      </c>
    </row>
    <row spans="1:4" r="7">
      <c s="4" t="s" r="A7">
        <v>41</v>
      </c>
      <c s="4" t="s" r="B7">
        <v>42</v>
      </c>
      <c s="7" t="n" r="C7">
        <v>2583026</v>
      </c>
      <c s="7" t="n" r="D7">
        <v>1935632</v>
      </c>
    </row>
    <row spans="1:4" r="8">
      <c s="4" t="s" r="A8">
        <v>35</v>
      </c>
      <c s="5" t="n" r="C8">
        <v>1837047</v>
      </c>
      <c s="5" t="n" r="D8">
        <v>1480223</v>
      </c>
    </row>
    <row spans="1:4" r="9">
      <c s="4" t="s" r="A9">
        <v>27</v>
      </c>
      <c s="5" t="n" r="C9">
        <v>263006</v>
      </c>
      <c s="5" t="n" r="D9">
        <v>152154</v>
      </c>
    </row>
    <row spans="1:4" r="10">
      <c s="4" t="s" r="A10">
        <v>83</v>
      </c>
      <c s="5" t="n" r="C10">
        <v>53717</v>
      </c>
      <c s="5" t="n" r="D10">
        <v>43189</v>
      </c>
    </row>
    <row spans="1:4" r="11">
      <c s="4" t="s" r="A11">
        <v>32</v>
      </c>
      <c s="5" t="n" r="C11">
        <v>8375</v>
      </c>
      <c s="5" t="n" r="D11">
        <v>9560</v>
      </c>
    </row>
    <row spans="1:4" r="12">
      <c s="4" t="s" r="A12">
        <v>63</v>
      </c>
      <c s="4" t="s" r="B12">
        <v>42</v>
      </c>
      <c s="5" t="n" r="C12">
        <v>1760078</v>
      </c>
      <c s="5" t="n" r="D12">
        <v>1383065</v>
      </c>
    </row>
    <row spans="1:4" r="13">
      <c s="4" t="s" r="A13">
        <v>44</v>
      </c>
      <c s="5" t="n" r="C13">
        <v>97908</v>
      </c>
      <c s="5" t="n" r="D13">
        <v>51166</v>
      </c>
    </row>
    <row spans="1:4" r="14">
      <c s="4" t="s" r="A14">
        <v>45</v>
      </c>
      <c s="5" t="n" r="C14">
        <v>7224</v>
      </c>
      <c s="5" t="n" r="D14">
        <v>6764</v>
      </c>
    </row>
    <row spans="1:4" r="15">
      <c s="4" t="s" r="A15">
        <v>46</v>
      </c>
      <c s="5" t="n" r="C15">
        <v>45636</v>
      </c>
      <c s="5" t="n" r="D15">
        <v>25445</v>
      </c>
    </row>
    <row spans="1:4" r="16">
      <c s="4" t="s" r="A16">
        <v>84</v>
      </c>
      <c s="5" t="n" r="C16">
        <v>468816</v>
      </c>
      <c s="5" t="n" r="D16">
        <v>239251</v>
      </c>
    </row>
    <row spans="1:4" r="17">
      <c s="4" t="s" r="A17">
        <v>85</v>
      </c>
    </row>
    <row spans="1:4" r="18">
      <c s="4" t="s" r="A18">
        <v>41</v>
      </c>
      <c s="5" t="n" r="C18">
        <v>1317653</v>
      </c>
      <c s="5" t="n" r="D18">
        <v>986878</v>
      </c>
    </row>
    <row spans="1:4" r="19">
      <c s="4" t="s" r="A19">
        <v>35</v>
      </c>
      <c s="5" t="n" r="C19">
        <v>1232009</v>
      </c>
      <c s="5" t="n" r="D19">
        <v>942655</v>
      </c>
    </row>
    <row spans="1:4" r="20">
      <c s="4" t="s" r="A20">
        <v>27</v>
      </c>
      <c s="5" t="n" r="C20">
        <v>68890</v>
      </c>
      <c s="5" t="n" r="D20">
        <v>29099</v>
      </c>
    </row>
    <row spans="1:4" r="21">
      <c s="4" t="s" r="A21">
        <v>28</v>
      </c>
      <c s="5" t="n" r="C21">
        <v>742</v>
      </c>
      <c s="5" t="n" r="D21">
        <v>593</v>
      </c>
    </row>
    <row spans="1:4" r="22">
      <c s="4" t="s" r="A22">
        <v>83</v>
      </c>
      <c s="5" t="n" r="C22">
        <v>15882</v>
      </c>
      <c s="5" t="n" r="D22">
        <v>14351</v>
      </c>
    </row>
    <row spans="1:4" r="23">
      <c s="4" t="s" r="A23">
        <v>32</v>
      </c>
      <c s="5" t="n" r="C23">
        <v>130</v>
      </c>
      <c s="5" t="n" r="D23">
        <v>180</v>
      </c>
    </row>
    <row spans="1:4" r="24">
      <c s="4" t="s" r="A24">
        <v>63</v>
      </c>
      <c s="5" t="n" r="C24">
        <v>519813</v>
      </c>
      <c s="5" t="n" r="D24">
        <v>474348</v>
      </c>
    </row>
    <row spans="1:4" r="25">
      <c s="4" t="s" r="A25">
        <v>44</v>
      </c>
      <c s="5" t="n" r="C25">
        <v>15364</v>
      </c>
      <c s="5" t="n" r="D25">
        <v>9057</v>
      </c>
    </row>
    <row spans="1:4" r="26">
      <c s="4" t="s" r="A26">
        <v>45</v>
      </c>
      <c s="5" t="n" r="C26">
        <v>7174</v>
      </c>
      <c s="5" t="n" r="D26">
        <v>6426</v>
      </c>
    </row>
    <row spans="1:4" r="27">
      <c s="4" t="s" r="A27">
        <v>46</v>
      </c>
      <c s="5" t="n" r="C27">
        <v>188</v>
      </c>
      <c s="5" t="n" r="D27">
        <v>340</v>
      </c>
    </row>
    <row spans="1:4" r="28">
      <c s="4" t="s" r="A28">
        <v>86</v>
      </c>
      <c s="5" t="n" r="C28">
        <v>347832</v>
      </c>
      <c s="5" t="n" r="D28">
        <v>301792</v>
      </c>
    </row>
    <row spans="1:4" r="29">
      <c s="4" t="s" r="A29">
        <v>87</v>
      </c>
      <c s="5" t="n" r="C29">
        <v>117735</v>
      </c>
      <c s="5" t="n" r="D29">
        <v>123351</v>
      </c>
    </row>
    <row spans="1:4" r="30">
      <c s="4" t="s" r="A30">
        <v>84</v>
      </c>
      <c s="7" t="n" r="C30">
        <v>31520</v>
      </c>
      <c s="7" t="n" r="D30">
        <v>33382</v>
      </c>
    </row>
    <row spans="1:4" r="31">
      <c s="4" t="s" r="A31">
        <v>74</v>
      </c>
    </row>
    <row spans="1:4" r="32">
      <c s="4" t="s" r="A32">
        <v>88</v>
      </c>
      <c s="8" t="n" r="C32">
        <v>0.0001</v>
      </c>
      <c s="8" t="n" r="D32">
        <v>0.0001</v>
      </c>
    </row>
    <row spans="1:4" r="33">
      <c s="4" t="s" r="A33">
        <v>89</v>
      </c>
      <c s="5" t="n" r="C33">
        <v>200000000</v>
      </c>
      <c s="5" t="n" r="D33">
        <v>57028000</v>
      </c>
    </row>
    <row spans="1:4" r="34">
      <c s="4" t="s" r="A34">
        <v>90</v>
      </c>
      <c s="5" t="n" r="C34">
        <v>0</v>
      </c>
      <c s="5" t="n" r="D34">
        <v>54841000</v>
      </c>
    </row>
    <row spans="1:4" r="35">
      <c s="4" t="s" r="A35">
        <v>91</v>
      </c>
      <c s="5" t="n" r="C35">
        <v>0</v>
      </c>
      <c s="5" t="n" r="D35">
        <v>54841000</v>
      </c>
    </row>
    <row spans="1:4" r="36">
      <c s="4" t="s" r="A36">
        <v>92</v>
      </c>
      <c s="7" t="n" r="C36">
        <v>0</v>
      </c>
      <c s="7" t="n" r="D36">
        <v>305883</v>
      </c>
    </row>
    <row spans="1:4" r="37">
      <c t="n" r="A37"/>
    </row>
    <row spans="1:4" r="38">
      <c s="4" t="s" r="A38">
        <v>42</v>
      </c>
      <c s="4" t="s" r="B38">
        <v>76</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8</v>
      </c>
      <c s="2" t="s" r="B1">
        <v>1</v>
      </c>
    </row>
    <row spans="1:2" r="2">
      <c s="2" t="s" r="B2">
        <v>2</v>
      </c>
    </row>
    <row spans="1:2" r="3">
      <c s="3" t="s" r="A3">
        <v>192</v>
      </c>
    </row>
    <row spans="1:2" r="4">
      <c s="4" t="s" r="A4">
        <v>259</v>
      </c>
      <c s="4" t="s"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1</v>
      </c>
      <c s="2" t="s" r="B1">
        <v>1</v>
      </c>
    </row>
    <row spans="1:2" r="2">
      <c s="2" t="s" r="B2">
        <v>2</v>
      </c>
    </row>
    <row spans="1:2" r="3">
      <c s="3" t="s" r="A3">
        <v>195</v>
      </c>
    </row>
    <row spans="1:2" r="4">
      <c s="4" t="s" r="A4">
        <v>194</v>
      </c>
      <c s="4" t="s"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63</v>
      </c>
      <c s="2" t="s" r="B1">
        <v>1</v>
      </c>
    </row>
    <row spans="1:2" r="2">
      <c s="2" t="s" r="B2">
        <v>2</v>
      </c>
    </row>
    <row spans="1:2" r="3">
      <c s="3" t="s" r="A3">
        <v>198</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8</v>
      </c>
      <c s="2" t="s" r="B1">
        <v>1</v>
      </c>
    </row>
    <row spans="1:2" r="2">
      <c s="2" t="s" r="B2">
        <v>2</v>
      </c>
    </row>
    <row spans="1:2" r="3">
      <c s="3" t="s" r="A3">
        <v>201</v>
      </c>
    </row>
    <row spans="1:2" r="4">
      <c s="4" t="s" r="A4">
        <v>269</v>
      </c>
      <c s="4" t="s"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1</v>
      </c>
      <c s="2" t="s" r="B1">
        <v>1</v>
      </c>
    </row>
    <row spans="1:2" r="2">
      <c s="2" t="s" r="B2">
        <v>2</v>
      </c>
    </row>
    <row spans="1:2" r="3">
      <c s="3" t="s" r="A3">
        <v>204</v>
      </c>
    </row>
    <row spans="1:2" r="4">
      <c s="4" t="s" r="A4">
        <v>272</v>
      </c>
      <c s="4" t="s" r="B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211</v>
      </c>
    </row>
    <row spans="1:2" r="4">
      <c s="4" t="s" r="A4">
        <v>275</v>
      </c>
      <c s="4" t="s" r="B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4</v>
      </c>
    </row>
    <row spans="1:2" r="4">
      <c s="4" t="s" r="A4">
        <v>278</v>
      </c>
      <c s="4" t="s"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80</v>
      </c>
      <c s="2" t="s" r="B1">
        <v>1</v>
      </c>
    </row>
    <row spans="1:2" r="2">
      <c s="2" t="s" r="B2">
        <v>2</v>
      </c>
    </row>
    <row spans="1:2" r="3">
      <c s="3" t="s" r="A3">
        <v>217</v>
      </c>
    </row>
    <row spans="1:2" r="4">
      <c s="4" t="s" r="A4">
        <v>281</v>
      </c>
      <c s="4" t="s" r="B4">
        <v>282</v>
      </c>
    </row>
    <row spans="1:2" r="5">
      <c s="4" t="s" r="A5">
        <v>283</v>
      </c>
      <c s="4" t="s" r="B5">
        <v>284</v>
      </c>
    </row>
    <row spans="1:2" r="6">
      <c s="4" t="s" r="A6">
        <v>285</v>
      </c>
      <c s="4" t="s" r="B6">
        <v>286</v>
      </c>
    </row>
    <row spans="1:2" r="7">
      <c s="4" t="s" r="A7">
        <v>287</v>
      </c>
      <c s="4" t="s" r="B7">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89</v>
      </c>
      <c s="2" t="s" r="B1">
        <v>1</v>
      </c>
    </row>
    <row spans="1:2" r="2">
      <c s="2" t="s" r="B2">
        <v>2</v>
      </c>
    </row>
    <row spans="1:2" r="3">
      <c s="3" t="s" r="A3">
        <v>226</v>
      </c>
    </row>
    <row spans="1:2" r="4">
      <c s="4" t="s" r="A4">
        <v>290</v>
      </c>
      <c s="4" t="s" r="B4">
        <v>291</v>
      </c>
    </row>
    <row spans="1:2" r="5">
      <c s="4" t="s" r="A5">
        <v>292</v>
      </c>
      <c s="4" t="s" r="B5">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spans="1:2" r="1">
      <c s="1" t="s" r="A1">
        <v>294</v>
      </c>
      <c s="2" t="s" r="B1">
        <v>1</v>
      </c>
    </row>
    <row spans="1:2" r="2">
      <c s="2" t="s" r="B2">
        <v>295</v>
      </c>
    </row>
    <row spans="1:2" r="3">
      <c s="3" t="s" r="A3">
        <v>181</v>
      </c>
    </row>
    <row spans="1:2" r="4">
      <c s="4" t="s" r="A4">
        <v>296</v>
      </c>
      <c s="4" t="s" r="B4">
        <v>297</v>
      </c>
    </row>
    <row spans="1:2" r="5">
      <c s="4" t="s" r="A5">
        <v>298</v>
      </c>
      <c s="5" t="n" r="B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94</v>
      </c>
      <c s="2" t="s" r="D1">
        <v>1</v>
      </c>
    </row>
    <row spans="1:5" r="2">
      <c s="2" t="s" r="B2">
        <v>2</v>
      </c>
      <c s="2" t="s" r="C2">
        <v>95</v>
      </c>
      <c s="2" t="s" r="D2">
        <v>2</v>
      </c>
      <c s="2" t="s" r="E2">
        <v>95</v>
      </c>
    </row>
    <row spans="1:5" r="3">
      <c s="3" t="s" r="A3">
        <v>96</v>
      </c>
    </row>
    <row spans="1:5" r="4">
      <c s="4" t="s" r="A4">
        <v>97</v>
      </c>
      <c s="7" t="n" r="B4">
        <v>31650</v>
      </c>
      <c s="7" t="n" r="C4">
        <v>21612</v>
      </c>
      <c s="7" t="n" r="D4">
        <v>88416</v>
      </c>
      <c s="7" t="n" r="E4">
        <v>63040</v>
      </c>
    </row>
    <row spans="1:5" r="5">
      <c s="4" t="s" r="A5">
        <v>98</v>
      </c>
      <c s="5" t="n" r="B5">
        <v>50950</v>
      </c>
      <c s="5" t="n" r="C5">
        <v>34464</v>
      </c>
      <c s="5" t="n" r="D5">
        <v>116551</v>
      </c>
      <c s="5" t="n" r="E5">
        <v>75378</v>
      </c>
    </row>
    <row spans="1:5" r="6">
      <c s="4" t="s" r="A6">
        <v>99</v>
      </c>
      <c s="5" t="n" r="B6">
        <v>82600</v>
      </c>
      <c s="5" t="n" r="C6">
        <v>56076</v>
      </c>
      <c s="5" t="n" r="D6">
        <v>204967</v>
      </c>
      <c s="5" t="n" r="E6">
        <v>138418</v>
      </c>
    </row>
    <row spans="1:5" r="7">
      <c s="3" t="s" r="A7">
        <v>100</v>
      </c>
    </row>
    <row spans="1:5" r="8">
      <c s="4" t="s" r="A8">
        <v>101</v>
      </c>
      <c s="5" t="n" r="B8">
        <v>28723</v>
      </c>
      <c s="5" t="n" r="C8">
        <v>19112</v>
      </c>
      <c s="5" t="n" r="D8">
        <v>77167</v>
      </c>
      <c s="5" t="n" r="E8">
        <v>51367</v>
      </c>
    </row>
    <row spans="1:5" r="9">
      <c s="4" t="s" r="A9">
        <v>102</v>
      </c>
      <c s="5" t="n" r="B9">
        <v>46468</v>
      </c>
      <c s="5" t="n" r="C9">
        <v>30235</v>
      </c>
      <c s="5" t="n" r="D9">
        <v>106422</v>
      </c>
      <c s="5" t="n" r="E9">
        <v>66043</v>
      </c>
    </row>
    <row spans="1:5" r="10">
      <c s="4" t="s" r="A10">
        <v>103</v>
      </c>
      <c s="5" t="n" r="B10">
        <v>45382</v>
      </c>
      <c s="5" t="n" r="C10">
        <v>23445</v>
      </c>
      <c s="5" t="n" r="D10">
        <v>104284</v>
      </c>
      <c s="5" t="n" r="E10">
        <v>53207</v>
      </c>
    </row>
    <row spans="1:5" r="11">
      <c s="4" t="s" r="A11">
        <v>104</v>
      </c>
      <c s="5" t="n" r="B11">
        <v>2240</v>
      </c>
      <c s="5" t="n" r="C11">
        <v>2036</v>
      </c>
      <c s="5" t="n" r="D11">
        <v>7019</v>
      </c>
      <c s="5" t="n" r="E11">
        <v>5962</v>
      </c>
    </row>
    <row spans="1:5" r="12">
      <c s="4" t="s" r="A12">
        <v>105</v>
      </c>
      <c s="5" t="n" r="B12">
        <v>21486</v>
      </c>
      <c s="5" t="n" r="C12">
        <v>17700</v>
      </c>
      <c s="5" t="n" r="D12">
        <v>61469</v>
      </c>
      <c s="5" t="n" r="E12">
        <v>50387</v>
      </c>
    </row>
    <row spans="1:5" r="13">
      <c s="4" t="s" r="A13">
        <v>106</v>
      </c>
      <c s="5" t="n" r="B13">
        <v>1051</v>
      </c>
      <c s="5" t="n" r="C13">
        <v>575</v>
      </c>
      <c s="5" t="n" r="D13">
        <v>2644</v>
      </c>
      <c s="5" t="n" r="E13">
        <v>1693</v>
      </c>
    </row>
    <row spans="1:5" r="14">
      <c s="4" t="s" r="A14">
        <v>107</v>
      </c>
      <c s="5" t="n" r="B14">
        <v>145350</v>
      </c>
      <c s="5" t="n" r="C14">
        <v>93103</v>
      </c>
      <c s="5" t="n" r="D14">
        <v>359005</v>
      </c>
      <c s="5" t="n" r="E14">
        <v>228659</v>
      </c>
    </row>
    <row spans="1:5" r="15">
      <c s="4" t="s" r="A15">
        <v>108</v>
      </c>
      <c s="5" t="n" r="B15">
        <v>-62750</v>
      </c>
      <c s="5" t="n" r="C15">
        <v>-37027</v>
      </c>
      <c s="5" t="n" r="D15">
        <v>-154038</v>
      </c>
      <c s="5" t="n" r="E15">
        <v>-90241</v>
      </c>
    </row>
    <row spans="1:5" r="16">
      <c s="4" t="s" r="A16">
        <v>109</v>
      </c>
      <c s="5" t="n" r="B16">
        <v>8475</v>
      </c>
      <c s="5" t="n" r="C16">
        <v>7433</v>
      </c>
      <c s="5" t="n" r="D16">
        <v>24038</v>
      </c>
      <c s="5" t="n" r="E16">
        <v>19757</v>
      </c>
    </row>
    <row spans="1:5" r="17">
      <c s="4" t="s" r="A17">
        <v>110</v>
      </c>
      <c s="5" t="n" r="D17">
        <v>431</v>
      </c>
    </row>
    <row spans="1:5" r="18">
      <c s="4" t="s" r="A18">
        <v>111</v>
      </c>
      <c s="5" t="n" r="B18">
        <v>87</v>
      </c>
      <c s="5" t="n" r="C18">
        <v>657</v>
      </c>
      <c s="5" t="n" r="D18">
        <v>1405</v>
      </c>
      <c s="5" t="n" r="E18">
        <v>2503</v>
      </c>
    </row>
    <row spans="1:5" r="19">
      <c s="4" t="s" r="A19">
        <v>112</v>
      </c>
      <c s="5" t="n" r="B19">
        <v>-71312</v>
      </c>
      <c s="5" t="n" r="C19">
        <v>-45117</v>
      </c>
      <c s="5" t="n" r="D19">
        <v>-179912</v>
      </c>
      <c s="5" t="n" r="E19">
        <v>-112501</v>
      </c>
    </row>
    <row spans="1:5" r="20">
      <c s="4" t="s" r="A20">
        <v>113</v>
      </c>
      <c s="5" t="n" r="B20">
        <v>903</v>
      </c>
      <c s="5" t="n" r="D20">
        <v>-5312</v>
      </c>
      <c s="5" t="n" r="E20">
        <v>-10043</v>
      </c>
    </row>
    <row spans="1:5" r="21">
      <c s="4" t="s" r="A21">
        <v>114</v>
      </c>
      <c s="5" t="n" r="B21">
        <v>-72215</v>
      </c>
      <c s="5" t="n" r="C21">
        <v>-45117</v>
      </c>
      <c s="5" t="n" r="D21">
        <v>-174600</v>
      </c>
      <c s="5" t="n" r="E21">
        <v>-102458</v>
      </c>
    </row>
    <row spans="1:5" r="22">
      <c s="4" t="s" r="A22">
        <v>115</v>
      </c>
      <c s="5" t="n" r="B22">
        <v>-69447</v>
      </c>
      <c s="5" t="n" r="C22">
        <v>-29903</v>
      </c>
      <c s="5" t="n" r="D22">
        <v>-161377</v>
      </c>
      <c s="5" t="n" r="E22">
        <v>-58292</v>
      </c>
    </row>
    <row spans="1:5" r="23">
      <c s="4" t="s" r="A23">
        <v>116</v>
      </c>
      <c s="5" t="n" r="B23">
        <v>-2768</v>
      </c>
      <c s="5" t="n" r="C23">
        <v>-15214</v>
      </c>
      <c s="5" t="n" r="D23">
        <v>-13223</v>
      </c>
      <c s="5" t="n" r="E23">
        <v>-44166</v>
      </c>
    </row>
    <row spans="1:5" r="24">
      <c s="4" t="s" r="A24">
        <v>117</v>
      </c>
      <c s="5" t="n" r="B24">
        <v>-24890</v>
      </c>
      <c s="5" t="n" r="D24">
        <v>-24890</v>
      </c>
    </row>
    <row spans="1:5" r="25">
      <c s="4" t="s" r="A25">
        <v>118</v>
      </c>
      <c s="7" t="n" r="B25">
        <v>-27658</v>
      </c>
      <c s="7" t="n" r="C25">
        <v>-15214</v>
      </c>
      <c s="7" t="n" r="D25">
        <v>-38113</v>
      </c>
      <c s="7" t="n" r="E25">
        <v>-44166</v>
      </c>
    </row>
    <row spans="1:5" r="26">
      <c s="4" t="s" r="A26">
        <v>119</v>
      </c>
      <c s="9" t="n" r="B26">
        <v>-0.41</v>
      </c>
      <c s="9" t="n" r="C26">
        <v>-0.64</v>
      </c>
      <c s="9" t="n" r="D26">
        <v>-0.96</v>
      </c>
      <c s="9" t="n" r="E26">
        <v>-1.98</v>
      </c>
    </row>
    <row spans="1:5" r="27">
      <c s="4" t="s" r="A27">
        <v>120</v>
      </c>
      <c s="5" t="n" r="B27">
        <v>67732</v>
      </c>
      <c s="5" t="n" r="C27">
        <v>23943</v>
      </c>
      <c s="5" t="n" r="D27">
        <v>39612</v>
      </c>
      <c s="5" t="n" r="E27">
        <v>22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37"/>
  </cols>
  <sheetData>
    <row spans="1:2" r="1">
      <c s="1" t="s" r="A1">
        <v>299</v>
      </c>
      <c s="2" t="s" r="B1">
        <v>1</v>
      </c>
    </row>
    <row spans="1:2" r="2">
      <c s="2" t="s" r="B2">
        <v>300</v>
      </c>
    </row>
    <row spans="1:2" r="3">
      <c s="3" t="s" r="A3">
        <v>184</v>
      </c>
    </row>
    <row spans="1:2" r="4">
      <c s="4" t="s" r="A4">
        <v>301</v>
      </c>
      <c s="5" t="n" r="B4">
        <v>1</v>
      </c>
    </row>
    <row spans="1:2" r="5">
      <c s="4" t="s" r="A5">
        <v>302</v>
      </c>
      <c s="5" t="n" r="B5">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3</v>
      </c>
      <c s="2" t="s" r="B1">
        <v>94</v>
      </c>
      <c s="2" t="s" r="D1">
        <v>1</v>
      </c>
    </row>
    <row spans="1:5" r="2">
      <c s="2" t="s" r="B2">
        <v>2</v>
      </c>
      <c s="2" t="s" r="C2">
        <v>95</v>
      </c>
      <c s="2" t="s" r="D2">
        <v>2</v>
      </c>
      <c s="2" t="s" r="E2">
        <v>95</v>
      </c>
    </row>
    <row spans="1:5" r="3">
      <c s="3" t="s" r="A3">
        <v>304</v>
      </c>
    </row>
    <row spans="1:5" r="4">
      <c s="4" t="s" r="A4">
        <v>305</v>
      </c>
      <c s="7" t="n" r="B4">
        <v>23688</v>
      </c>
      <c s="7" t="n" r="C4">
        <v>17302</v>
      </c>
      <c s="7" t="n" r="D4">
        <v>63735</v>
      </c>
      <c s="7" t="n" r="E4">
        <v>46719</v>
      </c>
    </row>
    <row spans="1:5" r="5">
      <c s="4" t="s" r="A5">
        <v>306</v>
      </c>
      <c s="5" t="n" r="B5">
        <v>7962</v>
      </c>
      <c s="5" t="n" r="C5">
        <v>4310</v>
      </c>
      <c s="5" t="n" r="D5">
        <v>24681</v>
      </c>
      <c s="5" t="n" r="E5">
        <v>16321</v>
      </c>
    </row>
    <row spans="1:5" r="6">
      <c s="4" t="s" r="A6">
        <v>97</v>
      </c>
      <c s="5" t="n" r="B6">
        <v>31650</v>
      </c>
      <c s="5" t="n" r="C6">
        <v>21612</v>
      </c>
      <c s="5" t="n" r="D6">
        <v>88416</v>
      </c>
      <c s="5" t="n" r="E6">
        <v>63040</v>
      </c>
    </row>
    <row spans="1:5" r="7">
      <c s="4" t="s" r="A7">
        <v>98</v>
      </c>
      <c s="5" t="n" r="B7">
        <v>50950</v>
      </c>
      <c s="5" t="n" r="C7">
        <v>34464</v>
      </c>
      <c s="5" t="n" r="D7">
        <v>116551</v>
      </c>
      <c s="5" t="n" r="E7">
        <v>75378</v>
      </c>
    </row>
    <row spans="1:5" r="8">
      <c s="4" t="s" r="A8">
        <v>99</v>
      </c>
      <c s="5" t="n" r="B8">
        <v>82600</v>
      </c>
      <c s="5" t="n" r="C8">
        <v>56076</v>
      </c>
      <c s="5" t="n" r="D8">
        <v>204967</v>
      </c>
      <c s="5" t="n" r="E8">
        <v>138418</v>
      </c>
    </row>
    <row spans="1:5" r="9">
      <c s="4" t="s" r="A9">
        <v>307</v>
      </c>
    </row>
    <row spans="1:5" r="10">
      <c s="3" t="s" r="A10">
        <v>304</v>
      </c>
    </row>
    <row spans="1:5" r="11">
      <c s="4" t="s" r="A11">
        <v>98</v>
      </c>
      <c s="5" t="n" r="B11">
        <v>9890</v>
      </c>
      <c s="5" t="n" r="C11">
        <v>6474</v>
      </c>
      <c s="5" t="n" r="D11">
        <v>22724</v>
      </c>
      <c s="5" t="n" r="E11">
        <v>14567</v>
      </c>
    </row>
    <row spans="1:5" r="12">
      <c s="4" t="s" r="A12">
        <v>308</v>
      </c>
    </row>
    <row spans="1:5" r="13">
      <c s="3" t="s" r="A13">
        <v>304</v>
      </c>
    </row>
    <row spans="1:5" r="14">
      <c s="4" t="s" r="A14">
        <v>98</v>
      </c>
      <c s="7" t="n" r="B14">
        <v>41060</v>
      </c>
      <c s="7" t="n" r="C14">
        <v>27990</v>
      </c>
      <c s="7" t="n" r="D14">
        <v>93827</v>
      </c>
      <c s="7" t="n" r="E14">
        <v>608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27"/>
    <col customWidth="1" max="5" min="5" width="27"/>
    <col customWidth="1" max="6" min="6" width="27"/>
  </cols>
  <sheetData>
    <row spans="1:6" r="1">
      <c s="1" t="s" r="A1">
        <v>309</v>
      </c>
      <c s="2" t="s" r="B1">
        <v>310</v>
      </c>
      <c s="2" t="s" r="C1">
        <v>311</v>
      </c>
      <c s="2" t="s" r="D1">
        <v>312</v>
      </c>
      <c s="2" t="s" r="E1">
        <v>312</v>
      </c>
      <c s="2" t="s" r="F1">
        <v>313</v>
      </c>
    </row>
    <row spans="1:6" r="2">
      <c s="3" t="s" r="A2">
        <v>314</v>
      </c>
    </row>
    <row spans="1:6" r="3">
      <c s="4" t="s" r="A3">
        <v>315</v>
      </c>
      <c s="7" t="n" r="D3">
        <v>7</v>
      </c>
      <c s="10" t="n" r="E3">
        <v>11.1</v>
      </c>
    </row>
    <row spans="1:6" r="4">
      <c s="4" t="s" r="A4">
        <v>316</v>
      </c>
    </row>
    <row spans="1:6" r="5">
      <c s="3" t="s" r="A5">
        <v>314</v>
      </c>
    </row>
    <row spans="1:6" r="6">
      <c s="4" t="s" r="A6">
        <v>317</v>
      </c>
      <c s="10" t="n" r="B6">
        <v>9.1</v>
      </c>
    </row>
    <row spans="1:6" r="7">
      <c s="4" t="s" r="A7">
        <v>318</v>
      </c>
      <c s="5" t="n" r="B7">
        <v>600000</v>
      </c>
    </row>
    <row spans="1:6" r="8">
      <c s="4" t="s" r="A8">
        <v>319</v>
      </c>
      <c s="4" t="s" r="B8">
        <v>320</v>
      </c>
    </row>
    <row spans="1:6" r="9">
      <c s="4" t="s" r="A9">
        <v>321</v>
      </c>
    </row>
    <row spans="1:6" r="10">
      <c s="3" t="s" r="A10">
        <v>314</v>
      </c>
    </row>
    <row spans="1:6" r="11">
      <c s="4" t="s" r="A11">
        <v>322</v>
      </c>
      <c s="7" t="n" r="C11">
        <v>25</v>
      </c>
    </row>
    <row spans="1:6" r="12">
      <c s="4" t="s" r="A12">
        <v>323</v>
      </c>
      <c s="5" t="n" r="C12">
        <v>1900000</v>
      </c>
    </row>
    <row spans="1:6" r="13">
      <c s="4" t="s" r="A13">
        <v>324</v>
      </c>
      <c s="7" t="n" r="D13">
        <v>15</v>
      </c>
      <c s="7" t="n" r="E13">
        <v>15</v>
      </c>
    </row>
    <row spans="1:6" r="14">
      <c s="4" t="s" r="A14">
        <v>325</v>
      </c>
      <c s="5" t="n" r="D14">
        <v>1400000</v>
      </c>
      <c s="5" t="n" r="E14">
        <v>1400000</v>
      </c>
    </row>
    <row spans="1:6" r="15">
      <c s="4" t="s" r="A15">
        <v>326</v>
      </c>
      <c s="7" t="n" r="C15">
        <v>10</v>
      </c>
    </row>
    <row spans="1:6" r="16">
      <c s="4" t="s" r="A16">
        <v>327</v>
      </c>
      <c s="5" t="n" r="C16">
        <v>500000</v>
      </c>
    </row>
    <row spans="1:6" r="17">
      <c s="4" t="s" r="A17">
        <v>328</v>
      </c>
      <c s="5" t="n" r="C17">
        <v>2</v>
      </c>
    </row>
    <row spans="1:6" r="18">
      <c s="4" t="s" r="A18">
        <v>329</v>
      </c>
    </row>
    <row spans="1:6" r="19">
      <c s="3" t="s" r="A19">
        <v>314</v>
      </c>
    </row>
    <row spans="1:6" r="20">
      <c s="4" t="s" r="A20">
        <v>330</v>
      </c>
      <c s="7" t="n" r="F20">
        <v>5</v>
      </c>
    </row>
    <row spans="1:6" r="21">
      <c s="4" t="s" r="A21">
        <v>331</v>
      </c>
      <c s="5" t="n" r="F21">
        <v>250000</v>
      </c>
    </row>
    <row spans="1:6" r="22">
      <c s="4" t="s" r="A22">
        <v>332</v>
      </c>
    </row>
    <row spans="1:6" r="23">
      <c s="3" t="s" r="A23">
        <v>314</v>
      </c>
    </row>
    <row spans="1:6" r="24">
      <c s="4" t="s" r="A24">
        <v>330</v>
      </c>
      <c s="7" t="n" r="D24">
        <v>5</v>
      </c>
      <c s="7" t="n" r="E24">
        <v>5</v>
      </c>
    </row>
    <row spans="1:6" r="25">
      <c s="4" t="s" r="A25">
        <v>331</v>
      </c>
      <c s="5" t="n" r="D25">
        <v>250000</v>
      </c>
      <c s="5" t="n" r="E25">
        <v>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3</v>
      </c>
      <c s="2" t="s" r="B1">
        <v>2</v>
      </c>
      <c s="2" t="s" r="C1">
        <v>25</v>
      </c>
    </row>
    <row spans="1:3" r="2">
      <c s="3" t="s" r="A2">
        <v>314</v>
      </c>
    </row>
    <row spans="1:3" r="3">
      <c s="4" t="s" r="A3">
        <v>38</v>
      </c>
      <c s="7" t="n" r="B3">
        <v>87555</v>
      </c>
      <c s="7" t="n" r="C3">
        <v>51786</v>
      </c>
    </row>
    <row spans="1:3" r="4">
      <c s="4" t="s" r="A4">
        <v>321</v>
      </c>
    </row>
    <row spans="1:3" r="5">
      <c s="3" t="s" r="A5">
        <v>314</v>
      </c>
    </row>
    <row spans="1:3" r="6">
      <c s="4" t="s" r="A6">
        <v>27</v>
      </c>
      <c s="5" t="n" r="B6">
        <v>424</v>
      </c>
    </row>
    <row spans="1:3" r="7">
      <c s="4" t="s" r="A7">
        <v>142</v>
      </c>
      <c s="5" t="n" r="B7">
        <v>639</v>
      </c>
    </row>
    <row spans="1:3" r="8">
      <c s="4" t="s" r="A8">
        <v>334</v>
      </c>
      <c s="5" t="n" r="B8">
        <v>13290</v>
      </c>
    </row>
    <row spans="1:3" r="9">
      <c s="4" t="s" r="A9">
        <v>335</v>
      </c>
      <c s="5" t="n" r="B9">
        <v>-1247</v>
      </c>
    </row>
    <row spans="1:3" r="10">
      <c s="4" t="s" r="A10">
        <v>336</v>
      </c>
      <c s="5" t="n" r="B10">
        <v>-5158</v>
      </c>
    </row>
    <row spans="1:3" r="11">
      <c s="4" t="s" r="A11">
        <v>337</v>
      </c>
      <c s="5" t="n" r="B11">
        <v>7948</v>
      </c>
    </row>
    <row spans="1:3" r="12">
      <c s="4" t="s" r="A12">
        <v>38</v>
      </c>
      <c s="5" t="n" r="B12">
        <v>35769</v>
      </c>
    </row>
    <row spans="1:3" r="13">
      <c s="4" t="s" r="A13">
        <v>338</v>
      </c>
      <c s="7" t="n" r="B13">
        <v>437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339</v>
      </c>
      <c s="2" t="s" r="B1">
        <v>1</v>
      </c>
    </row>
    <row spans="1:2" r="2">
      <c s="2" t="s" r="B2">
        <v>340</v>
      </c>
    </row>
    <row spans="1:2" r="3">
      <c s="3" t="s" r="A3">
        <v>341</v>
      </c>
    </row>
    <row spans="1:2" r="4">
      <c s="4" t="s" r="A4">
        <v>342</v>
      </c>
      <c s="7" t="n" r="B4">
        <v>13290</v>
      </c>
    </row>
    <row spans="1:2" r="5">
      <c s="4" t="s" r="A5">
        <v>343</v>
      </c>
    </row>
    <row spans="1:2" r="6">
      <c s="3" t="s" r="A6">
        <v>341</v>
      </c>
    </row>
    <row spans="1:2" r="7">
      <c s="4" t="s" r="A7">
        <v>342</v>
      </c>
      <c s="7" t="n" r="B7">
        <v>5910</v>
      </c>
    </row>
    <row spans="1:2" r="8">
      <c s="4" t="s" r="A8">
        <v>344</v>
      </c>
      <c s="4" t="s" r="B8">
        <v>345</v>
      </c>
    </row>
    <row spans="1:2" r="9">
      <c s="4" t="s" r="A9">
        <v>346</v>
      </c>
    </row>
    <row spans="1:2" r="10">
      <c s="3" t="s" r="A10">
        <v>341</v>
      </c>
    </row>
    <row spans="1:2" r="11">
      <c s="4" t="s" r="A11">
        <v>342</v>
      </c>
      <c s="7" t="n" r="B11">
        <v>4390</v>
      </c>
    </row>
    <row spans="1:2" r="12">
      <c s="4" t="s" r="A12">
        <v>344</v>
      </c>
      <c s="4" t="s" r="B12">
        <v>347</v>
      </c>
    </row>
    <row spans="1:2" r="13">
      <c s="4" t="s" r="A13">
        <v>348</v>
      </c>
    </row>
    <row spans="1:2" r="14">
      <c s="3" t="s" r="A14">
        <v>341</v>
      </c>
    </row>
    <row spans="1:2" r="15">
      <c s="4" t="s" r="A15">
        <v>342</v>
      </c>
      <c s="7" t="n" r="B15">
        <v>2990</v>
      </c>
    </row>
    <row spans="1:2" r="16">
      <c s="4" t="s" r="A16">
        <v>344</v>
      </c>
      <c s="4" t="s" r="B16">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9</v>
      </c>
      <c s="2" t="s" r="B1">
        <v>2</v>
      </c>
      <c s="2" t="s" r="C1">
        <v>25</v>
      </c>
    </row>
    <row spans="1:3" r="2">
      <c s="4" t="s" r="A2">
        <v>350</v>
      </c>
    </row>
    <row spans="1:3" r="3">
      <c s="3" t="s" r="A3">
        <v>351</v>
      </c>
    </row>
    <row spans="1:3" r="4">
      <c s="4" t="s" r="A4">
        <v>352</v>
      </c>
      <c s="7" t="n" r="B4">
        <v>468816</v>
      </c>
      <c s="7" t="n" r="C4">
        <v>239251</v>
      </c>
    </row>
    <row spans="1:3" r="5">
      <c s="4" t="s" r="A5">
        <v>353</v>
      </c>
    </row>
    <row spans="1:3" r="6">
      <c s="3" t="s" r="A6">
        <v>351</v>
      </c>
    </row>
    <row spans="1:3" r="7">
      <c s="4" t="s" r="A7">
        <v>352</v>
      </c>
      <c s="5" t="n" r="B7">
        <v>475634</v>
      </c>
      <c s="5" t="n" r="C7">
        <v>241574</v>
      </c>
    </row>
    <row spans="1:3" r="8">
      <c s="4" t="s" r="A8">
        <v>354</v>
      </c>
    </row>
    <row spans="1:3" r="9">
      <c s="3" t="s" r="A9">
        <v>351</v>
      </c>
    </row>
    <row spans="1:3" r="10">
      <c s="4" t="s" r="A10">
        <v>352</v>
      </c>
      <c s="5" t="n" r="B10">
        <v>133294</v>
      </c>
      <c s="5" t="n" r="C10">
        <v>48597</v>
      </c>
    </row>
    <row spans="1:3" r="11">
      <c s="4" t="s" r="A11">
        <v>355</v>
      </c>
    </row>
    <row spans="1:3" r="12">
      <c s="3" t="s" r="A12">
        <v>351</v>
      </c>
    </row>
    <row spans="1:3" r="13">
      <c s="4" t="s" r="A13">
        <v>352</v>
      </c>
      <c s="5" t="n" r="B13">
        <v>133294</v>
      </c>
      <c s="5" t="n" r="C13">
        <v>48597</v>
      </c>
    </row>
    <row spans="1:3" r="14">
      <c s="4" t="s" r="A14">
        <v>356</v>
      </c>
    </row>
    <row spans="1:3" r="15">
      <c s="3" t="s" r="A15">
        <v>351</v>
      </c>
    </row>
    <row spans="1:3" r="16">
      <c s="4" t="s" r="A16">
        <v>352</v>
      </c>
      <c s="5" t="n" r="C16">
        <v>3138</v>
      </c>
    </row>
    <row spans="1:3" r="17">
      <c s="4" t="s" r="A17">
        <v>357</v>
      </c>
    </row>
    <row spans="1:3" r="18">
      <c s="3" t="s" r="A18">
        <v>351</v>
      </c>
    </row>
    <row spans="1:3" r="19">
      <c s="4" t="s" r="A19">
        <v>352</v>
      </c>
      <c s="5" t="n" r="C19">
        <v>3853</v>
      </c>
    </row>
    <row spans="1:3" r="20">
      <c s="4" t="s" r="A20">
        <v>358</v>
      </c>
    </row>
    <row spans="1:3" r="21">
      <c s="3" t="s" r="A21">
        <v>351</v>
      </c>
    </row>
    <row spans="1:3" r="22">
      <c s="4" t="s" r="A22">
        <v>352</v>
      </c>
      <c s="5" t="n" r="B22">
        <v>162079</v>
      </c>
      <c s="5" t="n" r="C22">
        <v>124571</v>
      </c>
    </row>
    <row spans="1:3" r="23">
      <c s="4" t="s" r="A23">
        <v>359</v>
      </c>
    </row>
    <row spans="1:3" r="24">
      <c s="3" t="s" r="A24">
        <v>351</v>
      </c>
    </row>
    <row spans="1:3" r="25">
      <c s="4" t="s" r="A25">
        <v>352</v>
      </c>
      <c s="5" t="n" r="B25">
        <v>162079</v>
      </c>
      <c s="5" t="n" r="C25">
        <v>124571</v>
      </c>
    </row>
    <row spans="1:3" r="26">
      <c s="4" t="s" r="A26">
        <v>360</v>
      </c>
    </row>
    <row spans="1:3" r="27">
      <c s="3" t="s" r="A27">
        <v>351</v>
      </c>
    </row>
    <row spans="1:3" r="28">
      <c s="4" t="s" r="A28">
        <v>352</v>
      </c>
      <c s="5" t="n" r="B28">
        <v>31520</v>
      </c>
      <c s="5" t="n" r="C28">
        <v>33382</v>
      </c>
    </row>
    <row spans="1:3" r="29">
      <c s="4" t="s" r="A29">
        <v>361</v>
      </c>
    </row>
    <row spans="1:3" r="30">
      <c s="3" t="s" r="A30">
        <v>351</v>
      </c>
    </row>
    <row spans="1:3" r="31">
      <c s="4" t="s" r="A31">
        <v>352</v>
      </c>
      <c s="5" t="n" r="B31">
        <v>34917</v>
      </c>
      <c s="5" t="n" r="C31">
        <v>35653</v>
      </c>
    </row>
    <row spans="1:3" r="32">
      <c s="4" t="s" r="A32">
        <v>362</v>
      </c>
    </row>
    <row spans="1:3" r="33">
      <c s="3" t="s" r="A33">
        <v>351</v>
      </c>
    </row>
    <row spans="1:3" r="34">
      <c s="4" t="s" r="A34">
        <v>352</v>
      </c>
      <c s="5" t="n" r="B34">
        <v>32225</v>
      </c>
      <c s="5" t="n" r="C34">
        <v>29563</v>
      </c>
    </row>
    <row spans="1:3" r="35">
      <c s="4" t="s" r="A35">
        <v>363</v>
      </c>
    </row>
    <row spans="1:3" r="36">
      <c s="3" t="s" r="A36">
        <v>351</v>
      </c>
    </row>
    <row spans="1:3" r="37">
      <c s="4" t="s" r="A37">
        <v>352</v>
      </c>
      <c s="5" t="n" r="B37">
        <v>32166</v>
      </c>
      <c s="7" t="n" r="C37">
        <v>28900</v>
      </c>
    </row>
    <row spans="1:3" r="38">
      <c s="4" t="s" r="A38">
        <v>364</v>
      </c>
    </row>
    <row spans="1:3" r="39">
      <c s="3" t="s" r="A39">
        <v>351</v>
      </c>
    </row>
    <row spans="1:3" r="40">
      <c s="4" t="s" r="A40">
        <v>352</v>
      </c>
      <c s="5" t="n" r="B40">
        <v>109698</v>
      </c>
    </row>
    <row spans="1:3" r="41">
      <c s="4" t="s" r="A41">
        <v>365</v>
      </c>
    </row>
    <row spans="1:3" r="42">
      <c s="3" t="s" r="A42">
        <v>351</v>
      </c>
    </row>
    <row spans="1:3" r="43">
      <c s="4" t="s" r="A43">
        <v>352</v>
      </c>
      <c s="7" t="n" r="B43">
        <v>1131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s="1" t="s" r="A1">
        <v>366</v>
      </c>
      <c s="2" t="s" r="B1">
        <v>1</v>
      </c>
    </row>
    <row spans="1:2" r="2">
      <c s="2" t="s" r="B2">
        <v>2</v>
      </c>
    </row>
    <row spans="1:2" r="3">
      <c s="3" t="s" r="A3">
        <v>190</v>
      </c>
    </row>
    <row spans="1:2" r="4">
      <c s="4" t="s" r="A4">
        <v>367</v>
      </c>
      <c s="4" t="s" r="B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369</v>
      </c>
      <c s="2" t="s" r="B1">
        <v>340</v>
      </c>
    </row>
    <row spans="1:2" r="2">
      <c s="3" t="s" r="A2">
        <v>370</v>
      </c>
    </row>
    <row spans="1:2" r="3">
      <c s="4" t="s" r="A3">
        <v>371</v>
      </c>
      <c s="7" t="n" r="B3">
        <v>3122</v>
      </c>
    </row>
    <row spans="1:2" r="4">
      <c s="11" t="n" r="A4">
        <v>2</v>
      </c>
    </row>
    <row spans="1:2" r="5">
      <c s="3" t="s" r="A5">
        <v>370</v>
      </c>
    </row>
    <row spans="1:2" r="6">
      <c s="4" t="s" r="A6">
        <v>371</v>
      </c>
      <c s="5" t="n" r="B6">
        <v>2695</v>
      </c>
    </row>
    <row spans="1:2" r="7">
      <c s="11" t="n" r="A7">
        <v>3</v>
      </c>
    </row>
    <row spans="1:2" r="8">
      <c s="3" t="s" r="A8">
        <v>370</v>
      </c>
    </row>
    <row spans="1:2" r="9">
      <c s="4" t="s" r="A9">
        <v>371</v>
      </c>
      <c s="5" t="n" r="B9">
        <v>427</v>
      </c>
    </row>
    <row spans="1:2" r="10">
      <c s="4" t="s" r="A10">
        <v>372</v>
      </c>
    </row>
    <row spans="1:2" r="11">
      <c s="3" t="s" r="A11">
        <v>370</v>
      </c>
    </row>
    <row spans="1:2" r="12">
      <c s="4" t="s" r="A12">
        <v>371</v>
      </c>
      <c s="5" t="n" r="B12">
        <v>2695</v>
      </c>
    </row>
    <row spans="1:2" r="13">
      <c s="4" t="s" r="A13">
        <v>373</v>
      </c>
    </row>
    <row spans="1:2" r="14">
      <c s="3" t="s" r="A14">
        <v>370</v>
      </c>
    </row>
    <row spans="1:2" r="15">
      <c s="4" t="s" r="A15">
        <v>371</v>
      </c>
      <c s="5" t="n" r="B15">
        <v>2695</v>
      </c>
    </row>
    <row spans="1:2" r="16">
      <c s="4" t="s" r="A16">
        <v>374</v>
      </c>
    </row>
    <row spans="1:2" r="17">
      <c s="3" t="s" r="A17">
        <v>370</v>
      </c>
    </row>
    <row spans="1:2" r="18">
      <c s="4" t="s" r="A18">
        <v>371</v>
      </c>
      <c s="5" t="n" r="B18">
        <v>427</v>
      </c>
    </row>
    <row spans="1:2" r="19">
      <c s="4" t="s" r="A19">
        <v>375</v>
      </c>
    </row>
    <row spans="1:2" r="20">
      <c s="3" t="s" r="A20">
        <v>370</v>
      </c>
    </row>
    <row spans="1:2" r="21">
      <c s="4" t="s" r="A21">
        <v>371</v>
      </c>
      <c s="7" t="n" r="B21">
        <v>4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76</v>
      </c>
      <c s="2" t="s" r="B1">
        <v>2</v>
      </c>
      <c s="2" t="s" r="C1">
        <v>25</v>
      </c>
    </row>
    <row spans="1:3" r="2">
      <c s="3" t="s" r="A2">
        <v>192</v>
      </c>
    </row>
    <row spans="1:3" r="3">
      <c s="4" t="s" r="A3">
        <v>377</v>
      </c>
      <c s="7" t="n" r="B3">
        <v>49779</v>
      </c>
      <c s="7" t="n" r="C3">
        <v>21531</v>
      </c>
    </row>
    <row spans="1:3" r="4">
      <c s="4" t="s" r="A4">
        <v>378</v>
      </c>
      <c s="5" t="n" r="B4">
        <v>2128</v>
      </c>
      <c s="5" t="n" r="C4">
        <v>2383</v>
      </c>
    </row>
    <row spans="1:3" r="5">
      <c s="4" t="s" r="A5">
        <v>338</v>
      </c>
      <c s="7" t="n" r="B5">
        <v>51907</v>
      </c>
      <c s="7" t="n" r="C5">
        <v>239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79</v>
      </c>
      <c s="2" t="s" r="B1">
        <v>2</v>
      </c>
      <c s="2" t="s" r="C1">
        <v>25</v>
      </c>
    </row>
    <row spans="1:3" r="2">
      <c s="3" t="s" r="A2">
        <v>380</v>
      </c>
    </row>
    <row spans="1:3" r="3">
      <c s="4" t="s" r="A3">
        <v>381</v>
      </c>
      <c s="7" t="n" r="B3">
        <v>1944054</v>
      </c>
      <c s="7" t="n" r="C3">
        <v>1566667</v>
      </c>
    </row>
    <row spans="1:3" r="4">
      <c s="4" t="s" r="A4">
        <v>382</v>
      </c>
      <c s="5" t="n" r="B4">
        <v>-193776</v>
      </c>
      <c s="5" t="n" r="C4">
        <v>-143028</v>
      </c>
    </row>
    <row spans="1:3" r="5">
      <c s="4" t="s" r="A5">
        <v>383</v>
      </c>
      <c s="5" t="n" r="B5">
        <v>86769</v>
      </c>
      <c s="5" t="n" r="C5">
        <v>56584</v>
      </c>
    </row>
    <row spans="1:3" r="6">
      <c s="4" t="s" r="A6">
        <v>384</v>
      </c>
      <c s="5" t="n" r="B6">
        <v>1837047</v>
      </c>
      <c s="5" t="n" r="C6">
        <v>1480223</v>
      </c>
    </row>
    <row spans="1:3" r="7">
      <c s="4" t="s" r="A7">
        <v>385</v>
      </c>
    </row>
    <row spans="1:3" r="8">
      <c s="3" t="s" r="A8">
        <v>380</v>
      </c>
    </row>
    <row spans="1:3" r="9">
      <c s="4" t="s" r="A9">
        <v>381</v>
      </c>
      <c s="5" t="n" r="B9">
        <v>1723605</v>
      </c>
      <c s="5" t="n" r="C9">
        <v>1406478</v>
      </c>
    </row>
    <row spans="1:3" r="10">
      <c s="4" t="s" r="A10">
        <v>386</v>
      </c>
    </row>
    <row spans="1:3" r="11">
      <c s="3" t="s" r="A11">
        <v>380</v>
      </c>
    </row>
    <row spans="1:3" r="12">
      <c s="4" t="s" r="A12">
        <v>381</v>
      </c>
      <c s="5" t="n" r="B12">
        <v>162203</v>
      </c>
      <c s="5" t="n" r="C12">
        <v>123910</v>
      </c>
    </row>
    <row spans="1:3" r="13">
      <c s="4" t="s" r="A13">
        <v>387</v>
      </c>
    </row>
    <row spans="1:3" r="14">
      <c s="3" t="s" r="A14">
        <v>380</v>
      </c>
    </row>
    <row spans="1:3" r="15">
      <c s="4" t="s" r="A15">
        <v>381</v>
      </c>
      <c s="7" t="n" r="B15">
        <v>58246</v>
      </c>
      <c s="7" t="n" r="C15">
        <v>362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v>
      </c>
      <c s="2" t="s" r="B1">
        <v>94</v>
      </c>
      <c s="2" t="s" r="D1">
        <v>1</v>
      </c>
    </row>
    <row spans="1:5" r="2">
      <c s="2" t="s" r="B2">
        <v>2</v>
      </c>
      <c s="2" t="s" r="C2">
        <v>95</v>
      </c>
      <c s="2" t="s" r="D2">
        <v>2</v>
      </c>
      <c s="2" t="s" r="E2">
        <v>95</v>
      </c>
    </row>
    <row spans="1:5" r="3">
      <c s="3" t="s" r="A3">
        <v>122</v>
      </c>
    </row>
    <row spans="1:5" r="4">
      <c s="4" t="s" r="A4">
        <v>123</v>
      </c>
      <c s="7" t="n" r="B4">
        <v>-2768</v>
      </c>
      <c s="7" t="n" r="C4">
        <v>-15214</v>
      </c>
      <c s="7" t="n" r="D4">
        <v>-13223</v>
      </c>
      <c s="7" t="n" r="E4">
        <v>-44166</v>
      </c>
    </row>
    <row spans="1:5" r="5">
      <c s="3" t="s" r="A5">
        <v>124</v>
      </c>
    </row>
    <row spans="1:5" r="6">
      <c s="4" t="s" r="A6">
        <v>125</v>
      </c>
      <c s="5" t="n" r="B6">
        <v>-4690</v>
      </c>
      <c s="5" t="n" r="D6">
        <v>-3621</v>
      </c>
    </row>
    <row spans="1:5" r="7">
      <c s="4" t="s" r="A7">
        <v>126</v>
      </c>
      <c s="5" t="n" r="B7">
        <v>-570</v>
      </c>
      <c s="5" t="n" r="D7">
        <v>-926</v>
      </c>
    </row>
    <row spans="1:5" r="8">
      <c s="4" t="s" r="A8">
        <v>127</v>
      </c>
      <c s="7" t="n" r="B8">
        <v>-6888</v>
      </c>
      <c s="7" t="n" r="C8">
        <v>-15214</v>
      </c>
      <c s="7" t="n" r="D8">
        <v>-15918</v>
      </c>
      <c s="7" t="n" r="E8">
        <v>-44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8</v>
      </c>
      <c s="2" t="s" r="B1">
        <v>94</v>
      </c>
      <c s="2" t="s" r="D1">
        <v>1</v>
      </c>
    </row>
    <row spans="1:5" r="2">
      <c s="2" t="s" r="B2">
        <v>2</v>
      </c>
      <c s="2" t="s" r="C2">
        <v>95</v>
      </c>
      <c s="2" t="s" r="D2">
        <v>2</v>
      </c>
      <c s="2" t="s" r="E2">
        <v>95</v>
      </c>
    </row>
    <row spans="1:5" r="3">
      <c s="3" t="s" r="A3">
        <v>389</v>
      </c>
    </row>
    <row spans="1:5" r="4">
      <c s="4" t="s" r="A4">
        <v>390</v>
      </c>
      <c s="10" t="n" r="B4">
        <v>19.3</v>
      </c>
      <c s="10" t="n" r="C4">
        <v>14.2</v>
      </c>
      <c s="10" t="n" r="D4">
        <v>51.3</v>
      </c>
      <c s="10" t="n" r="E4">
        <v>39.7</v>
      </c>
    </row>
    <row spans="1:5" r="5">
      <c s="4" t="s" r="A5">
        <v>391</v>
      </c>
      <c s="10" t="n" r="B5">
        <v>3.5</v>
      </c>
      <c s="10" t="n" r="C5">
        <v>3.5</v>
      </c>
      <c s="10" t="n" r="D5">
        <v>10.6</v>
      </c>
      <c s="10" t="n" r="E5">
        <v>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92</v>
      </c>
      <c s="2" t="s" r="B1">
        <v>1</v>
      </c>
    </row>
    <row spans="1:2" r="2">
      <c s="2" t="s" r="B2">
        <v>340</v>
      </c>
    </row>
    <row spans="1:2" r="3">
      <c s="3" t="s" r="A3">
        <v>198</v>
      </c>
    </row>
    <row spans="1:2" r="4">
      <c s="4" t="s" r="A4">
        <v>393</v>
      </c>
      <c s="7" t="n" r="B4">
        <v>51786</v>
      </c>
    </row>
    <row spans="1:2" r="5">
      <c s="4" t="s" r="A5">
        <v>394</v>
      </c>
      <c s="5" t="n" r="B5">
        <v>35769</v>
      </c>
    </row>
    <row spans="1:2" r="6">
      <c s="4" t="s" r="A6">
        <v>395</v>
      </c>
      <c s="7" t="n" r="B6">
        <v>87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96</v>
      </c>
      <c s="2" t="s" r="B1">
        <v>1</v>
      </c>
      <c s="2" t="s" r="C1">
        <v>397</v>
      </c>
    </row>
    <row spans="1:3" r="2">
      <c s="2" t="s" r="B2">
        <v>2</v>
      </c>
      <c s="2" t="s" r="C2">
        <v>25</v>
      </c>
    </row>
    <row spans="1:3" r="3">
      <c s="3" t="s" r="A3">
        <v>398</v>
      </c>
    </row>
    <row spans="1:3" r="4">
      <c s="4" t="s" r="A4">
        <v>399</v>
      </c>
      <c s="7" t="n" r="B4">
        <v>28670</v>
      </c>
      <c s="7" t="n" r="C4">
        <v>15380</v>
      </c>
    </row>
    <row spans="1:3" r="5">
      <c s="4" t="s" r="A5">
        <v>400</v>
      </c>
      <c s="5" t="n" r="B5">
        <v>-4914</v>
      </c>
      <c s="5" t="n" r="C5">
        <v>-2269</v>
      </c>
    </row>
    <row spans="1:3" r="6">
      <c s="4" t="s" r="A6">
        <v>401</v>
      </c>
      <c s="5" t="n" r="B6">
        <v>23756</v>
      </c>
      <c s="5" t="n" r="C6">
        <v>13111</v>
      </c>
    </row>
    <row spans="1:3" r="7">
      <c s="4" t="s" r="A7">
        <v>402</v>
      </c>
    </row>
    <row spans="1:3" r="8">
      <c s="3" t="s" r="A8">
        <v>398</v>
      </c>
    </row>
    <row spans="1:3" r="9">
      <c s="4" t="s" r="A9">
        <v>399</v>
      </c>
      <c s="5" t="n" r="B9">
        <v>200</v>
      </c>
      <c s="5" t="n" r="C9">
        <v>200</v>
      </c>
    </row>
    <row spans="1:3" r="10">
      <c s="4" t="s" r="A10">
        <v>400</v>
      </c>
      <c s="5" t="n" r="B10">
        <v>-200</v>
      </c>
      <c s="5" t="n" r="C10">
        <v>-183</v>
      </c>
    </row>
    <row spans="1:3" r="11">
      <c s="4" t="s" r="A11">
        <v>401</v>
      </c>
      <c s="7" t="n" r="C11">
        <v>17</v>
      </c>
    </row>
    <row spans="1:3" r="12">
      <c s="4" t="s" r="A12">
        <v>403</v>
      </c>
      <c s="4" t="s" r="C12">
        <v>404</v>
      </c>
    </row>
    <row spans="1:3" r="13">
      <c s="4" t="s" r="A13">
        <v>346</v>
      </c>
    </row>
    <row spans="1:3" r="14">
      <c s="3" t="s" r="A14">
        <v>398</v>
      </c>
    </row>
    <row spans="1:3" r="15">
      <c s="4" t="s" r="A15">
        <v>399</v>
      </c>
      <c s="5" t="n" r="B15">
        <v>14660</v>
      </c>
      <c s="7" t="n" r="C15">
        <v>10270</v>
      </c>
    </row>
    <row spans="1:3" r="16">
      <c s="4" t="s" r="A16">
        <v>400</v>
      </c>
      <c s="5" t="n" r="B16">
        <v>-2193</v>
      </c>
      <c s="5" t="n" r="C16">
        <v>-1055</v>
      </c>
    </row>
    <row spans="1:3" r="17">
      <c s="4" t="s" r="A17">
        <v>401</v>
      </c>
      <c s="7" t="n" r="B17">
        <v>12467</v>
      </c>
      <c s="7" t="n" r="C17">
        <v>9215</v>
      </c>
    </row>
    <row spans="1:3" r="18">
      <c s="4" t="s" r="A18">
        <v>403</v>
      </c>
      <c s="4" t="s" r="B18">
        <v>405</v>
      </c>
      <c s="4" t="s" r="C18">
        <v>406</v>
      </c>
    </row>
    <row spans="1:3" r="19">
      <c s="4" t="s" r="A19">
        <v>343</v>
      </c>
    </row>
    <row spans="1:3" r="20">
      <c s="3" t="s" r="A20">
        <v>398</v>
      </c>
    </row>
    <row spans="1:3" r="21">
      <c s="4" t="s" r="A21">
        <v>399</v>
      </c>
      <c s="7" t="n" r="B21">
        <v>6820</v>
      </c>
      <c s="7" t="n" r="C21">
        <v>910</v>
      </c>
    </row>
    <row spans="1:3" r="22">
      <c s="4" t="s" r="A22">
        <v>400</v>
      </c>
      <c s="5" t="n" r="B22">
        <v>-894</v>
      </c>
      <c s="5" t="n" r="C22">
        <v>-167</v>
      </c>
    </row>
    <row spans="1:3" r="23">
      <c s="4" t="s" r="A23">
        <v>401</v>
      </c>
      <c s="7" t="n" r="B23">
        <v>5926</v>
      </c>
      <c s="7" t="n" r="C23">
        <v>743</v>
      </c>
    </row>
    <row spans="1:3" r="24">
      <c s="4" t="s" r="A24">
        <v>403</v>
      </c>
      <c s="4" t="s" r="B24">
        <v>407</v>
      </c>
      <c s="4" t="s" r="C24">
        <v>408</v>
      </c>
    </row>
    <row spans="1:3" r="25">
      <c s="4" t="s" r="A25">
        <v>348</v>
      </c>
    </row>
    <row spans="1:3" r="26">
      <c s="3" t="s" r="A26">
        <v>398</v>
      </c>
    </row>
    <row spans="1:3" r="27">
      <c s="4" t="s" r="A27">
        <v>399</v>
      </c>
      <c s="7" t="n" r="B27">
        <v>6990</v>
      </c>
      <c s="7" t="n" r="C27">
        <v>4000</v>
      </c>
    </row>
    <row spans="1:3" r="28">
      <c s="4" t="s" r="A28">
        <v>400</v>
      </c>
      <c s="5" t="n" r="B28">
        <v>-1627</v>
      </c>
      <c s="5" t="n" r="C28">
        <v>-864</v>
      </c>
    </row>
    <row spans="1:3" r="29">
      <c s="4" t="s" r="A29">
        <v>401</v>
      </c>
      <c s="7" t="n" r="B29">
        <v>5363</v>
      </c>
      <c s="7" t="n" r="C29">
        <v>3136</v>
      </c>
    </row>
    <row spans="1:3" r="30">
      <c s="4" t="s" r="A30">
        <v>403</v>
      </c>
      <c s="4" t="s" r="B30">
        <v>409</v>
      </c>
      <c s="4" t="s" r="C30">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0</v>
      </c>
      <c s="2" t="s" r="B1">
        <v>94</v>
      </c>
      <c s="2" t="s" r="D1">
        <v>1</v>
      </c>
    </row>
    <row spans="1:5" r="2">
      <c s="2" t="s" r="B2">
        <v>2</v>
      </c>
      <c s="2" t="s" r="C2">
        <v>95</v>
      </c>
      <c s="2" t="s" r="D2">
        <v>2</v>
      </c>
      <c s="2" t="s" r="E2">
        <v>95</v>
      </c>
    </row>
    <row spans="1:5" r="3">
      <c s="3" t="s" r="A3">
        <v>198</v>
      </c>
    </row>
    <row spans="1:5" r="4">
      <c s="4" t="s" r="A4">
        <v>106</v>
      </c>
      <c s="7" t="n" r="B4">
        <v>1051</v>
      </c>
      <c s="7" t="n" r="C4">
        <v>575</v>
      </c>
      <c s="7" t="n" r="D4">
        <v>2644</v>
      </c>
      <c s="7" t="n" r="E4">
        <v>16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67"/>
    <col customWidth="1" max="2" min="2" width="16"/>
    <col customWidth="1" max="3" min="3" width="16"/>
  </cols>
  <sheetData>
    <row spans="1:3" r="1">
      <c s="1" t="s" r="A1">
        <v>411</v>
      </c>
      <c s="2" t="s" r="B1">
        <v>1</v>
      </c>
      <c s="2" t="s" r="C1">
        <v>397</v>
      </c>
    </row>
    <row spans="1:3" r="2">
      <c s="2" t="s" r="B2">
        <v>2</v>
      </c>
      <c s="2" t="s" r="C2">
        <v>25</v>
      </c>
    </row>
    <row spans="1:3" r="3">
      <c s="3" t="s" r="A3">
        <v>412</v>
      </c>
    </row>
    <row spans="1:3" r="4">
      <c s="4" t="s" r="A4">
        <v>413</v>
      </c>
      <c s="7" t="n" r="B4">
        <v>50694</v>
      </c>
      <c s="7" t="n" r="C4">
        <v>5000</v>
      </c>
    </row>
    <row spans="1:3" r="5">
      <c s="4" t="s" r="A5">
        <v>414</v>
      </c>
      <c s="5" t="n" r="B5">
        <v>4770</v>
      </c>
      <c s="5" t="n" r="C5">
        <v>2602</v>
      </c>
    </row>
    <row spans="1:3" r="6">
      <c s="4" t="s" r="A6">
        <v>415</v>
      </c>
      <c s="5" t="n" r="B6">
        <v>464047</v>
      </c>
      <c s="5" t="n" r="C6">
        <v>236649</v>
      </c>
    </row>
    <row spans="1:3" r="7">
      <c s="4" t="s" r="A7">
        <v>416</v>
      </c>
      <c s="5" t="n" r="B7">
        <v>468816</v>
      </c>
      <c s="5" t="n" r="C7">
        <v>239251</v>
      </c>
    </row>
    <row spans="1:3" r="8">
      <c s="4" t="s" r="A8">
        <v>57</v>
      </c>
      <c s="7" t="n" r="B8">
        <v>133294</v>
      </c>
      <c s="5" t="n" r="C8">
        <v>48597</v>
      </c>
    </row>
    <row spans="1:3" r="9">
      <c s="4" t="s" r="A9">
        <v>417</v>
      </c>
    </row>
    <row spans="1:3" r="10">
      <c s="3" t="s" r="A10">
        <v>412</v>
      </c>
    </row>
    <row spans="1:3" r="11">
      <c s="4" t="s" r="A11">
        <v>418</v>
      </c>
      <c s="4" t="s" r="B11">
        <v>419</v>
      </c>
    </row>
    <row spans="1:3" r="12">
      <c s="4" t="s" r="A12">
        <v>420</v>
      </c>
    </row>
    <row spans="1:3" r="13">
      <c s="3" t="s" r="A13">
        <v>412</v>
      </c>
    </row>
    <row spans="1:3" r="14">
      <c s="4" t="s" r="A14">
        <v>418</v>
      </c>
      <c s="4" t="s" r="B14">
        <v>421</v>
      </c>
    </row>
    <row spans="1:3" r="15">
      <c s="4" t="s" r="A15">
        <v>422</v>
      </c>
    </row>
    <row spans="1:3" r="16">
      <c s="3" t="s" r="A16">
        <v>412</v>
      </c>
    </row>
    <row spans="1:3" r="17">
      <c s="4" t="s" r="A17">
        <v>418</v>
      </c>
      <c s="4" t="s" r="B17">
        <v>423</v>
      </c>
    </row>
    <row spans="1:3" r="18">
      <c s="4" t="s" r="A18">
        <v>424</v>
      </c>
    </row>
    <row spans="1:3" r="19">
      <c s="3" t="s" r="A19">
        <v>412</v>
      </c>
    </row>
    <row spans="1:3" r="20">
      <c s="4" t="s" r="A20">
        <v>57</v>
      </c>
      <c s="7" t="n" r="B20">
        <v>133294</v>
      </c>
      <c s="5" t="n" r="C20">
        <v>48597</v>
      </c>
    </row>
    <row spans="1:3" r="21">
      <c s="4" t="s" r="A21">
        <v>425</v>
      </c>
      <c s="5" t="n" r="B21">
        <v>133294</v>
      </c>
      <c s="5" t="n" r="C21">
        <v>48597</v>
      </c>
    </row>
    <row spans="1:3" r="22">
      <c s="4" t="s" r="A22">
        <v>426</v>
      </c>
    </row>
    <row spans="1:3" r="23">
      <c s="3" t="s" r="A23">
        <v>412</v>
      </c>
    </row>
    <row spans="1:3" r="24">
      <c s="4" t="s" r="A24">
        <v>413</v>
      </c>
      <c s="5" t="n" r="B24">
        <v>43094</v>
      </c>
    </row>
    <row spans="1:3" r="25">
      <c s="4" t="s" r="A25">
        <v>415</v>
      </c>
      <c s="5" t="n" r="B25">
        <v>133294</v>
      </c>
      <c s="5" t="n" r="C25">
        <v>48597</v>
      </c>
    </row>
    <row spans="1:3" r="26">
      <c s="4" t="s" r="A26">
        <v>416</v>
      </c>
      <c s="5" t="n" r="B26">
        <v>133294</v>
      </c>
      <c s="7" t="n" r="C26">
        <v>48597</v>
      </c>
    </row>
    <row spans="1:3" r="27">
      <c s="4" t="s" r="A27">
        <v>427</v>
      </c>
    </row>
    <row spans="1:3" r="28">
      <c s="3" t="s" r="A28">
        <v>412</v>
      </c>
    </row>
    <row spans="1:3" r="29">
      <c s="4" t="s" r="A29">
        <v>413</v>
      </c>
      <c s="7" t="n" r="B29">
        <v>43094</v>
      </c>
    </row>
    <row spans="1:3" r="30">
      <c s="4" t="s" r="A30">
        <v>428</v>
      </c>
      <c s="4" t="s" r="C30">
        <v>429</v>
      </c>
    </row>
    <row spans="1:3" r="31">
      <c s="4" t="s" r="A31">
        <v>430</v>
      </c>
      <c s="4" t="s" r="B31">
        <v>431</v>
      </c>
      <c s="4" t="s" r="C31">
        <v>432</v>
      </c>
    </row>
    <row spans="1:3" r="32">
      <c s="4" t="s" r="A32">
        <v>433</v>
      </c>
    </row>
    <row spans="1:3" r="33">
      <c s="3" t="s" r="A33">
        <v>412</v>
      </c>
    </row>
    <row spans="1:3" r="34">
      <c s="4" t="s" r="A34">
        <v>418</v>
      </c>
      <c s="4" t="s" r="C34">
        <v>423</v>
      </c>
    </row>
    <row spans="1:3" r="35">
      <c s="4" t="s" r="A35">
        <v>434</v>
      </c>
    </row>
    <row spans="1:3" r="36">
      <c s="3" t="s" r="A36">
        <v>412</v>
      </c>
    </row>
    <row spans="1:3" r="37">
      <c s="4" t="s" r="A37">
        <v>428</v>
      </c>
      <c s="4" t="s" r="B37">
        <v>435</v>
      </c>
    </row>
    <row spans="1:3" r="38">
      <c s="4" t="s" r="A38">
        <v>436</v>
      </c>
    </row>
    <row spans="1:3" r="39">
      <c s="3" t="s" r="A39">
        <v>412</v>
      </c>
    </row>
    <row spans="1:3" r="40">
      <c s="4" t="s" r="A40">
        <v>428</v>
      </c>
      <c s="4" t="s" r="B40">
        <v>437</v>
      </c>
    </row>
    <row spans="1:3" r="41">
      <c s="4" t="s" r="A41">
        <v>438</v>
      </c>
    </row>
    <row spans="1:3" r="42">
      <c s="3" t="s" r="A42">
        <v>412</v>
      </c>
    </row>
    <row spans="1:3" r="43">
      <c s="4" t="s" r="A43">
        <v>413</v>
      </c>
      <c s="7" t="n" r="B43">
        <v>7600</v>
      </c>
      <c s="7" t="n" r="C43">
        <v>5000</v>
      </c>
    </row>
    <row spans="1:3" r="44">
      <c s="4" t="s" r="A44">
        <v>414</v>
      </c>
      <c s="5" t="n" r="B44">
        <v>4770</v>
      </c>
      <c s="5" t="n" r="C44">
        <v>2602</v>
      </c>
    </row>
    <row spans="1:3" r="45">
      <c s="4" t="s" r="A45">
        <v>415</v>
      </c>
      <c s="5" t="n" r="B45">
        <v>330752</v>
      </c>
      <c s="5" t="n" r="C45">
        <v>188052</v>
      </c>
    </row>
    <row spans="1:3" r="46">
      <c s="4" t="s" r="A46">
        <v>416</v>
      </c>
      <c s="5" t="n" r="B46">
        <v>335522</v>
      </c>
      <c s="5" t="n" r="C46">
        <v>190654</v>
      </c>
    </row>
    <row spans="1:3" r="47">
      <c s="4" t="s" r="A47">
        <v>439</v>
      </c>
    </row>
    <row spans="1:3" r="48">
      <c s="3" t="s" r="A48">
        <v>412</v>
      </c>
    </row>
    <row spans="1:3" r="49">
      <c s="4" t="s" r="A49">
        <v>413</v>
      </c>
      <c s="7" t="n" r="B49">
        <v>7600</v>
      </c>
      <c s="7" t="n" r="C49">
        <v>5000</v>
      </c>
    </row>
    <row spans="1:3" r="50">
      <c s="4" t="s" r="A50">
        <v>430</v>
      </c>
      <c s="4" t="s" r="B50">
        <v>440</v>
      </c>
      <c s="4" t="s" r="C50">
        <v>440</v>
      </c>
    </row>
    <row spans="1:3" r="51">
      <c s="4" t="s" r="A51">
        <v>414</v>
      </c>
      <c s="7" t="n" r="B51">
        <v>678</v>
      </c>
      <c s="7" t="n" r="C51">
        <v>958</v>
      </c>
    </row>
    <row spans="1:3" r="52">
      <c s="4" t="s" r="A52">
        <v>415</v>
      </c>
      <c s="5" t="n" r="B52">
        <v>161401</v>
      </c>
      <c s="5" t="n" r="C52">
        <v>123613</v>
      </c>
    </row>
    <row spans="1:3" r="53">
      <c s="4" t="s" r="A53">
        <v>416</v>
      </c>
      <c s="7" t="n" r="B53">
        <v>162079</v>
      </c>
      <c s="7" t="n" r="C53">
        <v>124571</v>
      </c>
    </row>
    <row spans="1:3" r="54">
      <c s="4" t="s" r="A54">
        <v>441</v>
      </c>
    </row>
    <row spans="1:3" r="55">
      <c s="3" t="s" r="A55">
        <v>412</v>
      </c>
    </row>
    <row spans="1:3" r="56">
      <c s="4" t="s" r="A56">
        <v>428</v>
      </c>
      <c s="4" t="s" r="B56">
        <v>442</v>
      </c>
      <c s="4" t="s" r="C56">
        <v>443</v>
      </c>
    </row>
    <row spans="1:3" r="57">
      <c s="4" t="s" r="A57">
        <v>418</v>
      </c>
      <c s="4" t="s" r="B57">
        <v>444</v>
      </c>
      <c s="4" t="s" r="C57">
        <v>444</v>
      </c>
    </row>
    <row spans="1:3" r="58">
      <c s="4" t="s" r="A58">
        <v>445</v>
      </c>
    </row>
    <row spans="1:3" r="59">
      <c s="3" t="s" r="A59">
        <v>412</v>
      </c>
    </row>
    <row spans="1:3" r="60">
      <c s="4" t="s" r="A60">
        <v>428</v>
      </c>
      <c s="4" t="s" r="B60">
        <v>446</v>
      </c>
      <c s="4" t="s" r="C60">
        <v>446</v>
      </c>
    </row>
    <row spans="1:3" r="61">
      <c s="4" t="s" r="A61">
        <v>418</v>
      </c>
      <c s="4" t="s" r="B61">
        <v>447</v>
      </c>
      <c s="4" t="s" r="C61">
        <v>447</v>
      </c>
    </row>
    <row spans="1:3" r="62">
      <c s="4" t="s" r="A62">
        <v>448</v>
      </c>
    </row>
    <row spans="1:3" r="63">
      <c s="3" t="s" r="A63">
        <v>412</v>
      </c>
    </row>
    <row spans="1:3" r="64">
      <c s="4" t="s" r="A64">
        <v>428</v>
      </c>
      <c s="4" t="s" r="B64">
        <v>449</v>
      </c>
      <c s="4" t="s" r="C64">
        <v>449</v>
      </c>
    </row>
    <row spans="1:3" r="65">
      <c s="4" t="s" r="A65">
        <v>430</v>
      </c>
      <c s="4" t="s" r="B65">
        <v>450</v>
      </c>
      <c s="4" t="s" r="C65">
        <v>450</v>
      </c>
    </row>
    <row spans="1:3" r="66">
      <c s="4" t="s" r="A66">
        <v>414</v>
      </c>
      <c s="7" t="n" r="B66">
        <v>1125</v>
      </c>
      <c s="7" t="n" r="C66">
        <v>1437</v>
      </c>
    </row>
    <row spans="1:3" r="67">
      <c s="4" t="s" r="A67">
        <v>415</v>
      </c>
      <c s="5" t="n" r="B67">
        <v>30395</v>
      </c>
      <c s="5" t="n" r="C67">
        <v>31945</v>
      </c>
    </row>
    <row spans="1:3" r="68">
      <c s="4" t="s" r="A68">
        <v>416</v>
      </c>
      <c s="7" t="n" r="B68">
        <v>31520</v>
      </c>
      <c s="7" t="n" r="C68">
        <v>33382</v>
      </c>
    </row>
    <row spans="1:3" r="69">
      <c s="4" t="s" r="A69">
        <v>451</v>
      </c>
    </row>
    <row spans="1:3" r="70">
      <c s="3" t="s" r="A70">
        <v>412</v>
      </c>
    </row>
    <row spans="1:3" r="71">
      <c s="4" t="s" r="A71">
        <v>428</v>
      </c>
      <c s="4" t="s" r="B71">
        <v>452</v>
      </c>
      <c s="4" t="s" r="C71">
        <v>452</v>
      </c>
    </row>
    <row spans="1:3" r="72">
      <c s="4" t="s" r="A72">
        <v>430</v>
      </c>
      <c s="4" t="s" r="B72">
        <v>453</v>
      </c>
      <c s="4" t="s" r="C72">
        <v>453</v>
      </c>
    </row>
    <row spans="1:3" r="73">
      <c s="4" t="s" r="A73">
        <v>415</v>
      </c>
      <c s="7" t="n" r="B73">
        <v>32225</v>
      </c>
      <c s="7" t="n" r="C73">
        <v>29563</v>
      </c>
    </row>
    <row spans="1:3" r="74">
      <c s="4" t="s" r="A74">
        <v>416</v>
      </c>
      <c s="7" t="n" r="B74">
        <v>32225</v>
      </c>
      <c s="7" t="n" r="C74">
        <v>29563</v>
      </c>
    </row>
    <row spans="1:3" r="75">
      <c s="4" t="s" r="A75">
        <v>454</v>
      </c>
    </row>
    <row spans="1:3" r="76">
      <c s="3" t="s" r="A76">
        <v>412</v>
      </c>
    </row>
    <row spans="1:3" r="77">
      <c s="4" t="s" r="A77">
        <v>428</v>
      </c>
      <c s="4" t="s" r="B77">
        <v>455</v>
      </c>
    </row>
    <row spans="1:3" r="78">
      <c s="4" t="s" r="A78">
        <v>430</v>
      </c>
      <c s="4" t="s" r="B78">
        <v>456</v>
      </c>
    </row>
    <row spans="1:3" r="79">
      <c s="4" t="s" r="A79">
        <v>457</v>
      </c>
    </row>
    <row spans="1:3" r="80">
      <c s="3" t="s" r="A80">
        <v>412</v>
      </c>
    </row>
    <row spans="1:3" r="81">
      <c s="4" t="s" r="A81">
        <v>428</v>
      </c>
      <c s="4" t="s" r="B81">
        <v>458</v>
      </c>
    </row>
    <row spans="1:3" r="82">
      <c s="4" t="s" r="A82">
        <v>430</v>
      </c>
      <c s="4" t="s" r="B82">
        <v>456</v>
      </c>
    </row>
    <row spans="1:3" r="83">
      <c s="4" t="s" r="A83">
        <v>459</v>
      </c>
    </row>
    <row spans="1:3" r="84">
      <c s="3" t="s" r="A84">
        <v>412</v>
      </c>
    </row>
    <row spans="1:3" r="85">
      <c s="4" t="s" r="A85">
        <v>414</v>
      </c>
      <c s="7" t="n" r="B85">
        <v>2967</v>
      </c>
    </row>
    <row spans="1:3" r="86">
      <c s="4" t="s" r="A86">
        <v>415</v>
      </c>
      <c s="5" t="n" r="B86">
        <v>106731</v>
      </c>
    </row>
    <row spans="1:3" r="87">
      <c s="4" t="s" r="A87">
        <v>416</v>
      </c>
      <c s="7" t="n" r="B87">
        <v>109698</v>
      </c>
    </row>
    <row spans="1:3" r="88">
      <c s="4" t="s" r="A88">
        <v>460</v>
      </c>
    </row>
    <row spans="1:3" r="89">
      <c s="3" t="s" r="A89">
        <v>412</v>
      </c>
    </row>
    <row spans="1:3" r="90">
      <c s="4" t="s" r="A90">
        <v>428</v>
      </c>
      <c s="4" t="s" r="C90">
        <v>461</v>
      </c>
    </row>
    <row spans="1:3" r="91">
      <c s="4" t="s" r="A91">
        <v>430</v>
      </c>
      <c s="4" t="s" r="C91">
        <v>462</v>
      </c>
    </row>
    <row spans="1:3" r="92">
      <c s="4" t="s" r="A92">
        <v>414</v>
      </c>
      <c s="7" t="n" r="C92">
        <v>207</v>
      </c>
    </row>
    <row spans="1:3" r="93">
      <c s="4" t="s" r="A93">
        <v>415</v>
      </c>
      <c s="5" t="n" r="C93">
        <v>2931</v>
      </c>
    </row>
    <row spans="1:3" r="94">
      <c s="4" t="s" r="A94">
        <v>416</v>
      </c>
      <c s="7" t="n" r="C94">
        <v>3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15"/>
  </cols>
  <sheetData>
    <row spans="1:2" r="1">
      <c s="1" t="s" r="A1">
        <v>463</v>
      </c>
      <c s="2" t="s" r="B1">
        <v>1</v>
      </c>
    </row>
    <row spans="1:2" r="2">
      <c s="2" t="s" r="B2">
        <v>2</v>
      </c>
    </row>
    <row spans="1:2" r="3">
      <c s="4" t="s" r="A3">
        <v>420</v>
      </c>
    </row>
    <row spans="1:2" r="4">
      <c s="3" t="s" r="A4">
        <v>412</v>
      </c>
    </row>
    <row spans="1:2" r="5">
      <c s="4" t="s" r="A5">
        <v>418</v>
      </c>
      <c s="4" t="s" r="B5">
        <v>421</v>
      </c>
    </row>
    <row spans="1:2" r="6">
      <c s="4" t="s" r="A6">
        <v>417</v>
      </c>
    </row>
    <row spans="1:2" r="7">
      <c s="3" t="s" r="A7">
        <v>412</v>
      </c>
    </row>
    <row spans="1:2" r="8">
      <c s="4" t="s" r="A8">
        <v>418</v>
      </c>
      <c s="4" t="s" r="B8">
        <v>419</v>
      </c>
    </row>
    <row spans="1:2" r="9">
      <c s="4" t="s" r="A9">
        <v>464</v>
      </c>
    </row>
    <row spans="1:2" r="10">
      <c s="3" t="s" r="A10">
        <v>412</v>
      </c>
    </row>
    <row spans="1:2" r="11">
      <c s="4" t="s" r="A11">
        <v>418</v>
      </c>
      <c s="4" t="s" r="B11">
        <v>465</v>
      </c>
    </row>
    <row spans="1:2" r="12">
      <c s="4" t="s" r="A12">
        <v>422</v>
      </c>
    </row>
    <row spans="1:2" r="13">
      <c s="3" t="s" r="A13">
        <v>412</v>
      </c>
    </row>
    <row spans="1:2" r="14">
      <c s="4" t="s" r="A14">
        <v>418</v>
      </c>
      <c s="4" t="s" r="B14">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t="s" r="A1">
        <v>466</v>
      </c>
      <c s="2" t="s" r="B1">
        <v>467</v>
      </c>
      <c s="2" t="s" r="E1">
        <v>1</v>
      </c>
    </row>
    <row spans="1:7" r="2">
      <c s="2" t="s" r="B2">
        <v>468</v>
      </c>
      <c s="2" t="s" r="C2">
        <v>25</v>
      </c>
      <c s="2" t="s" r="D2">
        <v>469</v>
      </c>
      <c s="2" t="s" r="E2">
        <v>2</v>
      </c>
      <c s="2" t="s" r="F2">
        <v>95</v>
      </c>
      <c s="2" t="s" r="G2">
        <v>470</v>
      </c>
    </row>
    <row spans="1:7" r="3">
      <c s="3" t="s" r="A3">
        <v>471</v>
      </c>
    </row>
    <row spans="1:7" r="4">
      <c s="4" t="s" r="A4">
        <v>472</v>
      </c>
      <c s="7" t="n" r="E4">
        <v>199860000</v>
      </c>
      <c s="7" t="n" r="F4">
        <v>3683000</v>
      </c>
    </row>
    <row spans="1:7" r="5">
      <c s="4" t="s" r="A5">
        <v>110</v>
      </c>
      <c s="5" t="n" r="E5">
        <v>431000</v>
      </c>
    </row>
    <row spans="1:7" r="6">
      <c s="4" t="s" r="A6">
        <v>473</v>
      </c>
      <c s="7" t="n" r="C6">
        <v>239251000</v>
      </c>
      <c s="5" t="n" r="E6">
        <v>468816000</v>
      </c>
    </row>
    <row spans="1:7" r="7">
      <c s="4" t="s" r="A7">
        <v>381</v>
      </c>
      <c s="5" t="n" r="C7">
        <v>1566667000</v>
      </c>
      <c s="5" t="n" r="E7">
        <v>1944054000</v>
      </c>
    </row>
    <row spans="1:7" r="8">
      <c s="4" t="s" r="A8">
        <v>474</v>
      </c>
      <c s="7" t="n" r="E8">
        <v>2670000</v>
      </c>
      <c s="7" t="n" r="F8">
        <v>843000</v>
      </c>
    </row>
    <row spans="1:7" r="9">
      <c s="4" t="s" r="A9">
        <v>420</v>
      </c>
    </row>
    <row spans="1:7" r="10">
      <c s="3" t="s" r="A10">
        <v>471</v>
      </c>
    </row>
    <row spans="1:7" r="11">
      <c s="4" t="s" r="A11">
        <v>418</v>
      </c>
      <c s="4" t="s" r="E11">
        <v>421</v>
      </c>
    </row>
    <row spans="1:7" r="12">
      <c s="4" t="s" r="A12">
        <v>475</v>
      </c>
    </row>
    <row spans="1:7" r="13">
      <c s="3" t="s" r="A13">
        <v>471</v>
      </c>
    </row>
    <row spans="1:7" r="14">
      <c s="4" t="s" r="A14">
        <v>472</v>
      </c>
      <c s="5" t="n" r="C14">
        <v>94400000</v>
      </c>
    </row>
    <row spans="1:7" r="15">
      <c s="4" t="s" r="A15">
        <v>424</v>
      </c>
    </row>
    <row spans="1:7" r="16">
      <c s="3" t="s" r="A16">
        <v>471</v>
      </c>
    </row>
    <row spans="1:7" r="17">
      <c s="4" t="s" r="A17">
        <v>476</v>
      </c>
      <c s="5" t="n" r="C17">
        <v>48597000</v>
      </c>
      <c s="7" t="n" r="E17">
        <v>133294000</v>
      </c>
    </row>
    <row spans="1:7" r="18">
      <c s="4" t="s" r="A18">
        <v>477</v>
      </c>
    </row>
    <row spans="1:7" r="19">
      <c s="3" t="s" r="A19">
        <v>471</v>
      </c>
    </row>
    <row spans="1:7" r="20">
      <c s="4" t="s" r="A20">
        <v>478</v>
      </c>
      <c s="5" t="n" r="C20">
        <v>50000000</v>
      </c>
    </row>
    <row spans="1:7" r="21">
      <c s="4" t="s" r="A21">
        <v>479</v>
      </c>
    </row>
    <row spans="1:7" r="22">
      <c s="3" t="s" r="A22">
        <v>471</v>
      </c>
    </row>
    <row spans="1:7" r="23">
      <c s="4" t="s" r="A23">
        <v>478</v>
      </c>
      <c s="5" t="n" r="C23">
        <v>1000000</v>
      </c>
    </row>
    <row spans="1:7" r="24">
      <c s="4" t="s" r="A24">
        <v>480</v>
      </c>
    </row>
    <row spans="1:7" r="25">
      <c s="3" t="s" r="A25">
        <v>471</v>
      </c>
    </row>
    <row spans="1:7" r="26">
      <c s="4" t="s" r="A26">
        <v>478</v>
      </c>
      <c s="7" t="n" r="B26">
        <v>205000000</v>
      </c>
    </row>
    <row spans="1:7" r="27">
      <c s="4" t="s" r="A27">
        <v>481</v>
      </c>
      <c s="5" t="n" r="E27">
        <v>187000000</v>
      </c>
    </row>
    <row spans="1:7" r="28">
      <c s="4" t="s" r="A28">
        <v>476</v>
      </c>
      <c s="5" t="n" r="E28">
        <v>80000000</v>
      </c>
    </row>
    <row spans="1:7" r="29">
      <c s="4" t="s" r="A29">
        <v>482</v>
      </c>
      <c s="5" t="n" r="B29">
        <v>49700000</v>
      </c>
    </row>
    <row spans="1:7" r="30">
      <c s="4" t="s" r="A30">
        <v>483</v>
      </c>
      <c s="7" t="n" r="E30">
        <v>25000000</v>
      </c>
    </row>
    <row spans="1:7" r="31">
      <c s="4" t="s" r="A31">
        <v>484</v>
      </c>
    </row>
    <row spans="1:7" r="32">
      <c s="3" t="s" r="A32">
        <v>471</v>
      </c>
    </row>
    <row spans="1:7" r="33">
      <c s="4" t="s" r="A33">
        <v>485</v>
      </c>
      <c s="4" t="s" r="E33">
        <v>486</v>
      </c>
    </row>
    <row spans="1:7" r="34">
      <c s="4" t="s" r="A34">
        <v>487</v>
      </c>
    </row>
    <row spans="1:7" r="35">
      <c s="3" t="s" r="A35">
        <v>471</v>
      </c>
    </row>
    <row spans="1:7" r="36">
      <c s="4" t="s" r="A36">
        <v>488</v>
      </c>
      <c s="7" t="n" r="D36">
        <v>119500000</v>
      </c>
    </row>
    <row spans="1:7" r="37">
      <c s="4" t="s" r="A37">
        <v>472</v>
      </c>
      <c s="5" t="n" r="B37">
        <v>3500000</v>
      </c>
    </row>
    <row spans="1:7" r="38">
      <c s="4" t="s" r="A38">
        <v>110</v>
      </c>
      <c s="7" t="n" r="B38">
        <v>431000</v>
      </c>
    </row>
    <row spans="1:7" r="39">
      <c s="4" t="s" r="A39">
        <v>489</v>
      </c>
    </row>
    <row spans="1:7" r="40">
      <c s="3" t="s" r="A40">
        <v>471</v>
      </c>
    </row>
    <row spans="1:7" r="41">
      <c s="4" t="s" r="A41">
        <v>478</v>
      </c>
      <c s="5" t="n" r="C41">
        <v>195400000</v>
      </c>
    </row>
    <row spans="1:7" r="42">
      <c s="4" t="s" r="A42">
        <v>490</v>
      </c>
      <c s="4" t="s" r="E42">
        <v>440</v>
      </c>
    </row>
    <row spans="1:7" r="43">
      <c s="4" t="s" r="A43">
        <v>491</v>
      </c>
    </row>
    <row spans="1:7" r="44">
      <c s="3" t="s" r="A44">
        <v>471</v>
      </c>
    </row>
    <row spans="1:7" r="45">
      <c s="4" t="s" r="A45">
        <v>478</v>
      </c>
      <c s="7" t="n" r="C45">
        <v>158500000</v>
      </c>
    </row>
    <row spans="1:7" r="46">
      <c s="4" t="s" r="A46">
        <v>492</v>
      </c>
    </row>
    <row spans="1:7" r="47">
      <c s="3" t="s" r="A47">
        <v>471</v>
      </c>
    </row>
    <row spans="1:7" r="48">
      <c s="4" t="s" r="A48">
        <v>493</v>
      </c>
      <c s="4" t="s" r="C48">
        <v>494</v>
      </c>
    </row>
    <row spans="1:7" r="49">
      <c s="4" t="s" r="A49">
        <v>418</v>
      </c>
      <c s="4" t="s" r="C49">
        <v>444</v>
      </c>
    </row>
    <row spans="1:7" r="50">
      <c s="4" t="s" r="A50">
        <v>495</v>
      </c>
    </row>
    <row spans="1:7" r="51">
      <c s="3" t="s" r="A51">
        <v>471</v>
      </c>
    </row>
    <row spans="1:7" r="52">
      <c s="4" t="s" r="A52">
        <v>478</v>
      </c>
      <c s="7" t="n" r="C52">
        <v>24000000</v>
      </c>
    </row>
    <row spans="1:7" r="53">
      <c s="4" t="s" r="A53">
        <v>496</v>
      </c>
    </row>
    <row spans="1:7" r="54">
      <c s="3" t="s" r="A54">
        <v>471</v>
      </c>
    </row>
    <row spans="1:7" r="55">
      <c s="4" t="s" r="A55">
        <v>497</v>
      </c>
      <c s="4" t="s" r="C55">
        <v>498</v>
      </c>
    </row>
    <row spans="1:7" r="56">
      <c s="4" t="s" r="A56">
        <v>499</v>
      </c>
    </row>
    <row spans="1:7" r="57">
      <c s="3" t="s" r="A57">
        <v>471</v>
      </c>
    </row>
    <row spans="1:7" r="58">
      <c s="4" t="s" r="A58">
        <v>418</v>
      </c>
      <c s="4" t="s" r="C58">
        <v>423</v>
      </c>
    </row>
    <row spans="1:7" r="59">
      <c s="4" t="s" r="A59">
        <v>500</v>
      </c>
    </row>
    <row spans="1:7" r="60">
      <c s="3" t="s" r="A60">
        <v>471</v>
      </c>
    </row>
    <row spans="1:7" r="61">
      <c s="4" t="s" r="A61">
        <v>497</v>
      </c>
      <c s="4" t="s" r="C61">
        <v>501</v>
      </c>
    </row>
    <row spans="1:7" r="62">
      <c s="4" t="s" r="A62">
        <v>502</v>
      </c>
    </row>
    <row spans="1:7" r="63">
      <c s="3" t="s" r="A63">
        <v>471</v>
      </c>
    </row>
    <row spans="1:7" r="64">
      <c s="4" t="s" r="A64">
        <v>418</v>
      </c>
      <c s="4" t="s" r="C64">
        <v>447</v>
      </c>
    </row>
    <row spans="1:7" r="65">
      <c s="4" t="s" r="A65">
        <v>503</v>
      </c>
    </row>
    <row spans="1:7" r="66">
      <c s="3" t="s" r="A66">
        <v>471</v>
      </c>
    </row>
    <row spans="1:7" r="67">
      <c s="4" t="s" r="A67">
        <v>478</v>
      </c>
      <c s="7" t="n" r="C67">
        <v>5000000</v>
      </c>
    </row>
    <row spans="1:7" r="68">
      <c s="4" t="s" r="A68">
        <v>504</v>
      </c>
    </row>
    <row spans="1:7" r="69">
      <c s="3" t="s" r="A69">
        <v>471</v>
      </c>
    </row>
    <row spans="1:7" r="70">
      <c s="4" t="s" r="A70">
        <v>478</v>
      </c>
      <c s="5" t="n" r="C70">
        <v>7900000</v>
      </c>
    </row>
    <row spans="1:7" r="71">
      <c s="4" t="s" r="A71">
        <v>505</v>
      </c>
    </row>
    <row spans="1:7" r="72">
      <c s="3" t="s" r="A72">
        <v>471</v>
      </c>
    </row>
    <row spans="1:7" r="73">
      <c s="4" t="s" r="A73">
        <v>478</v>
      </c>
      <c s="5" t="n" r="D73">
        <v>38000000</v>
      </c>
    </row>
    <row spans="1:7" r="74">
      <c s="4" t="s" r="A74">
        <v>506</v>
      </c>
    </row>
    <row spans="1:7" r="75">
      <c s="3" t="s" r="A75">
        <v>471</v>
      </c>
    </row>
    <row spans="1:7" r="76">
      <c s="4" t="s" r="A76">
        <v>507</v>
      </c>
      <c s="7" t="n" r="D76">
        <v>27200000</v>
      </c>
    </row>
    <row spans="1:7" r="77">
      <c s="4" t="s" r="A77">
        <v>508</v>
      </c>
    </row>
    <row spans="1:7" r="78">
      <c s="3" t="s" r="A78">
        <v>471</v>
      </c>
    </row>
    <row spans="1:7" r="79">
      <c s="4" t="s" r="A79">
        <v>428</v>
      </c>
      <c s="4" t="s" r="D79">
        <v>452</v>
      </c>
    </row>
    <row spans="1:7" r="80">
      <c s="4" t="s" r="A80">
        <v>473</v>
      </c>
      <c s="7" t="n" r="C80">
        <v>2900000</v>
      </c>
      <c s="7" t="n" r="E80">
        <v>5500000</v>
      </c>
    </row>
    <row spans="1:7" r="81">
      <c s="4" t="s" r="A81">
        <v>509</v>
      </c>
    </row>
    <row spans="1:7" r="82">
      <c s="3" t="s" r="A82">
        <v>471</v>
      </c>
    </row>
    <row spans="1:7" r="83">
      <c s="4" t="s" r="A83">
        <v>488</v>
      </c>
      <c s="7" t="n" r="G83">
        <v>100000000</v>
      </c>
    </row>
    <row spans="1:7" r="84">
      <c s="4" t="s" r="A84">
        <v>510</v>
      </c>
    </row>
    <row spans="1:7" r="85">
      <c s="3" t="s" r="A85">
        <v>471</v>
      </c>
    </row>
    <row spans="1:7" r="86">
      <c s="4" t="s" r="A86">
        <v>488</v>
      </c>
      <c s="5" t="n" r="G86">
        <v>11000000</v>
      </c>
    </row>
    <row spans="1:7" r="87">
      <c s="4" t="s" r="A87">
        <v>511</v>
      </c>
    </row>
    <row spans="1:7" r="88">
      <c s="3" t="s" r="A88">
        <v>471</v>
      </c>
    </row>
    <row spans="1:7" r="89">
      <c s="4" t="s" r="A89">
        <v>512</v>
      </c>
      <c s="7" t="n" r="G89">
        <v>192200000</v>
      </c>
    </row>
    <row spans="1:7" r="90">
      <c s="4" t="s" r="A90">
        <v>513</v>
      </c>
      <c s="4" t="s" r="E90">
        <v>514</v>
      </c>
    </row>
    <row spans="1:7" r="91">
      <c s="4" t="s" r="A91">
        <v>381</v>
      </c>
      <c s="7" t="n" r="E91">
        <v>119700000</v>
      </c>
    </row>
    <row spans="1:7" r="92">
      <c s="4" t="s" r="A92">
        <v>474</v>
      </c>
      <c s="5" t="n" r="E92">
        <v>88900000</v>
      </c>
    </row>
    <row spans="1:7" r="93">
      <c s="4" t="s" r="A93">
        <v>515</v>
      </c>
      <c s="7" t="n" r="E93">
        <v>73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0"/>
    <col customWidth="1" max="6" min="6" width="33"/>
  </cols>
  <sheetData>
    <row spans="1:6" r="1">
      <c s="1" t="s" r="A1">
        <v>516</v>
      </c>
      <c s="2" t="s" r="B1">
        <v>467</v>
      </c>
      <c s="2" t="s" r="C1">
        <v>94</v>
      </c>
      <c s="2" t="s" r="D1">
        <v>1</v>
      </c>
    </row>
    <row spans="1:6" r="2">
      <c s="2" t="s" r="B2">
        <v>517</v>
      </c>
      <c s="2" t="s" r="C2">
        <v>340</v>
      </c>
      <c s="2" t="s" r="D2">
        <v>340</v>
      </c>
      <c s="2" t="s" r="E2">
        <v>518</v>
      </c>
      <c s="2" t="s" r="F2">
        <v>519</v>
      </c>
    </row>
    <row spans="1:6" r="3">
      <c s="3" t="s" r="A3">
        <v>520</v>
      </c>
    </row>
    <row spans="1:6" r="4">
      <c s="4" t="s" r="A4">
        <v>521</v>
      </c>
      <c s="7" t="n" r="D4">
        <v>-2695000</v>
      </c>
    </row>
    <row spans="1:6" r="5">
      <c s="4" t="s" r="A5">
        <v>522</v>
      </c>
      <c s="7" t="n" r="C5">
        <v>-4690000</v>
      </c>
      <c s="5" t="n" r="D5">
        <v>-3621000</v>
      </c>
    </row>
    <row spans="1:6" r="6">
      <c s="4" t="s" r="A6">
        <v>523</v>
      </c>
      <c s="5" t="n" r="C6">
        <v>-904000</v>
      </c>
      <c s="5" t="n" r="D6">
        <v>0</v>
      </c>
    </row>
    <row spans="1:6" r="7">
      <c s="4" t="s" r="A7">
        <v>524</v>
      </c>
      <c s="5" t="n" r="B7">
        <v>1250764</v>
      </c>
      <c s="5" t="n" r="E7">
        <v>1250764</v>
      </c>
    </row>
    <row spans="1:6" r="8">
      <c s="4" t="s" r="A8">
        <v>525</v>
      </c>
      <c s="4" t="s" r="B8">
        <v>526</v>
      </c>
    </row>
    <row spans="1:6" r="9">
      <c s="4" t="s" r="A9">
        <v>527</v>
      </c>
      <c s="9" t="n" r="B9">
        <v>22.5</v>
      </c>
    </row>
    <row spans="1:6" r="10">
      <c s="4" t="s" r="A10">
        <v>374</v>
      </c>
    </row>
    <row spans="1:6" r="11">
      <c s="3" t="s" r="A11">
        <v>520</v>
      </c>
    </row>
    <row spans="1:6" r="12">
      <c s="4" t="s" r="A12">
        <v>528</v>
      </c>
      <c s="7" t="n" r="B12">
        <v>1500000</v>
      </c>
      <c s="5" t="n" r="C12">
        <v>400000</v>
      </c>
      <c s="5" t="n" r="D12">
        <v>400000</v>
      </c>
    </row>
    <row spans="1:6" r="13">
      <c s="4" t="s" r="A13">
        <v>529</v>
      </c>
      <c s="5" t="n" r="C13">
        <v>1100000</v>
      </c>
      <c s="5" t="n" r="D13">
        <v>1100000</v>
      </c>
    </row>
    <row spans="1:6" r="14">
      <c s="4" t="s" r="A14">
        <v>372</v>
      </c>
    </row>
    <row spans="1:6" r="15">
      <c s="3" t="s" r="A15">
        <v>520</v>
      </c>
    </row>
    <row spans="1:6" r="16">
      <c s="4" t="s" r="A16">
        <v>530</v>
      </c>
      <c s="5" t="n" r="C16">
        <v>109143000</v>
      </c>
      <c s="5" t="n" r="D16">
        <v>109143000</v>
      </c>
      <c s="7" t="n" r="F16">
        <v>109100000</v>
      </c>
    </row>
    <row spans="1:6" r="17">
      <c s="4" t="s" r="A17">
        <v>531</v>
      </c>
      <c s="5" t="n" r="F17">
        <v>4</v>
      </c>
    </row>
    <row spans="1:6" r="18">
      <c s="4" t="s" r="A18">
        <v>521</v>
      </c>
      <c s="5" t="n" r="D18">
        <v>2700000</v>
      </c>
    </row>
    <row spans="1:6" r="19">
      <c s="4" t="s" r="A19">
        <v>532</v>
      </c>
      <c s="5" t="n" r="C19">
        <v>2100000</v>
      </c>
      <c s="5" t="n" r="D19">
        <v>2100000</v>
      </c>
    </row>
    <row spans="1:6" r="20">
      <c s="4" t="s" r="A20">
        <v>522</v>
      </c>
      <c s="5" t="n" r="C20">
        <v>4700000</v>
      </c>
      <c s="5" t="n" r="D20">
        <v>3600000</v>
      </c>
    </row>
    <row spans="1:6" r="21">
      <c s="4" t="s" r="A21">
        <v>523</v>
      </c>
      <c s="7" t="n" r="C21">
        <v>900000</v>
      </c>
      <c s="5" t="n" r="D21">
        <v>0</v>
      </c>
    </row>
    <row spans="1:6" r="22">
      <c s="4" t="s" r="A22">
        <v>533</v>
      </c>
      <c s="7" t="n" r="D22">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t="s" r="A1">
        <v>534</v>
      </c>
      <c s="2" t="s" r="B1">
        <v>1</v>
      </c>
    </row>
    <row spans="1:3" r="2">
      <c s="2" t="s" r="B2">
        <v>535</v>
      </c>
      <c s="2" t="s" r="C2">
        <v>536</v>
      </c>
    </row>
    <row spans="1:3" r="3">
      <c s="3" t="s" r="A3">
        <v>537</v>
      </c>
    </row>
    <row spans="1:3" r="4">
      <c s="4" t="s" r="A4">
        <v>538</v>
      </c>
      <c s="7" t="n" r="B4">
        <v>-2695000</v>
      </c>
    </row>
    <row spans="1:3" r="5">
      <c s="4" t="s" r="A5">
        <v>372</v>
      </c>
    </row>
    <row spans="1:3" r="6">
      <c s="3" t="s" r="A6">
        <v>537</v>
      </c>
    </row>
    <row spans="1:3" r="7">
      <c s="4" t="s" r="A7">
        <v>539</v>
      </c>
      <c s="5" t="n" r="B7">
        <v>4</v>
      </c>
    </row>
    <row spans="1:3" r="8">
      <c s="4" t="s" r="A8">
        <v>540</v>
      </c>
      <c s="4" t="s" r="B8">
        <v>541</v>
      </c>
    </row>
    <row spans="1:3" r="9">
      <c s="4" t="s" r="A9">
        <v>542</v>
      </c>
      <c s="7" t="n" r="B9">
        <v>109143000</v>
      </c>
      <c s="7" t="n" r="C9">
        <v>109100000</v>
      </c>
    </row>
    <row spans="1:3" r="10">
      <c s="4" t="s" r="A10">
        <v>543</v>
      </c>
      <c s="5" t="n" r="B10">
        <v>2212000</v>
      </c>
    </row>
    <row spans="1:3" r="11">
      <c s="4" t="s" r="A11">
        <v>544</v>
      </c>
      <c s="5" t="n" r="B11">
        <v>483000</v>
      </c>
    </row>
    <row spans="1:3" r="12">
      <c s="4" t="s" r="A12">
        <v>545</v>
      </c>
      <c s="5" t="n" r="B12">
        <v>2695000</v>
      </c>
    </row>
    <row spans="1:3" r="13">
      <c s="4" t="s" r="A13">
        <v>538</v>
      </c>
      <c s="5" t="n" r="B13">
        <v>2695000</v>
      </c>
    </row>
    <row spans="1:3" r="14">
      <c s="4" t="s" r="A14">
        <v>546</v>
      </c>
      <c s="7" t="n" r="B14">
        <v>926000</v>
      </c>
    </row>
    <row spans="1:3" r="15">
      <c s="4" t="s" r="A15">
        <v>547</v>
      </c>
    </row>
    <row spans="1:3" r="16">
      <c s="3" t="s" r="A16">
        <v>537</v>
      </c>
    </row>
    <row spans="1:3" r="17">
      <c s="4" t="s" r="A17">
        <v>548</v>
      </c>
      <c s="4" t="s" r="B17">
        <v>549</v>
      </c>
    </row>
    <row spans="1:3" r="18">
      <c s="4" t="s" r="A18">
        <v>550</v>
      </c>
    </row>
    <row spans="1:3" r="19">
      <c s="3" t="s" r="A19">
        <v>537</v>
      </c>
    </row>
    <row spans="1:3" r="20">
      <c s="4" t="s" r="A20">
        <v>548</v>
      </c>
      <c s="4" t="s" r="B20">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52</v>
      </c>
      <c s="2" t="s" r="B1">
        <v>1</v>
      </c>
    </row>
    <row spans="1:4" r="2">
      <c s="2" t="s" r="B2">
        <v>2</v>
      </c>
      <c s="2" t="s" r="C2">
        <v>95</v>
      </c>
      <c s="2" t="s" r="D2">
        <v>25</v>
      </c>
    </row>
    <row spans="1:4" r="3">
      <c s="3" t="s" r="A3">
        <v>380</v>
      </c>
    </row>
    <row spans="1:4" r="4">
      <c s="4" t="s" r="A4">
        <v>553</v>
      </c>
      <c s="4" t="s" r="B4">
        <v>297</v>
      </c>
    </row>
    <row spans="1:4" r="5">
      <c s="4" t="s" r="A5">
        <v>381</v>
      </c>
      <c s="7" t="n" r="B5">
        <v>1944054</v>
      </c>
      <c s="7" t="n" r="D5">
        <v>1566667</v>
      </c>
    </row>
    <row spans="1:4" r="6">
      <c s="4" t="s" r="A6">
        <v>554</v>
      </c>
      <c s="5" t="n" r="B6">
        <v>193776</v>
      </c>
      <c s="5" t="n" r="D6">
        <v>143028</v>
      </c>
    </row>
    <row spans="1:4" r="7">
      <c s="4" t="s" r="A7">
        <v>474</v>
      </c>
      <c s="7" t="n" r="B7">
        <v>2670</v>
      </c>
      <c s="7" t="n" r="C7">
        <v>843</v>
      </c>
    </row>
    <row spans="1:4" r="8">
      <c s="4" t="s" r="A8">
        <v>555</v>
      </c>
      <c s="4" t="s" r="B8">
        <v>556</v>
      </c>
    </row>
    <row spans="1:4" r="9">
      <c s="4" t="s" r="A9">
        <v>557</v>
      </c>
      <c s="7" t="n" r="B9">
        <v>30000</v>
      </c>
    </row>
    <row spans="1:4" r="10">
      <c s="4" t="s" r="A10">
        <v>558</v>
      </c>
      <c s="5" t="n" r="B10">
        <v>6000</v>
      </c>
    </row>
    <row spans="1:4" r="11">
      <c s="4" t="s" r="A11">
        <v>511</v>
      </c>
    </row>
    <row spans="1:4" r="12">
      <c s="3" t="s" r="A12">
        <v>380</v>
      </c>
    </row>
    <row spans="1:4" r="13">
      <c s="4" t="s" r="A13">
        <v>381</v>
      </c>
      <c s="7" t="n" r="B13">
        <v>119700</v>
      </c>
    </row>
    <row spans="1:4" r="14">
      <c s="4" t="s" r="A14">
        <v>559</v>
      </c>
      <c s="12" t="n" r="B14">
        <v>2015</v>
      </c>
    </row>
    <row spans="1:4" r="15">
      <c s="4" t="s" r="A15">
        <v>474</v>
      </c>
      <c s="7" t="n" r="B15">
        <v>88900</v>
      </c>
    </row>
    <row spans="1:4" r="16">
      <c s="4" t="s" r="A16">
        <v>560</v>
      </c>
    </row>
    <row spans="1:4" r="17">
      <c s="3" t="s" r="A17">
        <v>380</v>
      </c>
    </row>
    <row spans="1:4" r="18">
      <c s="4" t="s" r="A18">
        <v>381</v>
      </c>
      <c s="5" t="n" r="B18">
        <v>396400</v>
      </c>
      <c s="5" t="n" r="D18">
        <v>322200</v>
      </c>
    </row>
    <row spans="1:4" r="19">
      <c s="4" t="s" r="A19">
        <v>554</v>
      </c>
      <c s="7" t="n" r="B19">
        <v>29700</v>
      </c>
      <c s="7" t="n" r="D19">
        <v>19300</v>
      </c>
    </row>
    <row spans="1:4" r="20">
      <c s="4" t="s" r="A20">
        <v>561</v>
      </c>
    </row>
    <row spans="1:4" r="21">
      <c s="3" t="s" r="A21">
        <v>380</v>
      </c>
    </row>
    <row spans="1:4" r="22">
      <c s="4" t="s" r="A22">
        <v>553</v>
      </c>
      <c s="4" t="s" r="B22">
        <v>297</v>
      </c>
    </row>
    <row spans="1:4" r="23">
      <c s="4" t="s" r="A23">
        <v>562</v>
      </c>
    </row>
    <row spans="1:4" r="24">
      <c s="3" t="s" r="A24">
        <v>380</v>
      </c>
    </row>
    <row spans="1:4" r="25">
      <c s="4" t="s" r="A25">
        <v>553</v>
      </c>
      <c s="4" t="s" r="B25">
        <v>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28</v>
      </c>
      <c s="2" t="s" r="B1">
        <v>94</v>
      </c>
      <c s="2" t="s" r="C1">
        <v>1</v>
      </c>
    </row>
    <row spans="1:3" r="2">
      <c s="2" t="s" r="B2">
        <v>2</v>
      </c>
      <c s="2" t="s" r="C2">
        <v>2</v>
      </c>
    </row>
    <row spans="1:3" r="3">
      <c s="3" t="s" r="A3">
        <v>122</v>
      </c>
    </row>
    <row spans="1:3" r="4">
      <c s="4" t="s" r="A4">
        <v>129</v>
      </c>
      <c s="7" t="n" r="B4">
        <v>904</v>
      </c>
      <c s="7" t="n" r="C4">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564</v>
      </c>
      <c s="2" t="s" r="C1">
        <v>2</v>
      </c>
      <c s="2" t="s" r="D1">
        <v>25</v>
      </c>
      <c s="2" t="s" r="E1">
        <v>95</v>
      </c>
      <c s="2" t="s" r="F1">
        <v>469</v>
      </c>
    </row>
    <row spans="1:6" r="2">
      <c s="3" t="s" r="A2">
        <v>26</v>
      </c>
    </row>
    <row spans="1:6" r="3">
      <c s="4" t="s" r="A3">
        <v>27</v>
      </c>
      <c s="7" t="n" r="C3">
        <v>263006</v>
      </c>
      <c s="7" t="n" r="D3">
        <v>152154</v>
      </c>
      <c s="7" t="n" r="E3">
        <v>155653</v>
      </c>
      <c s="7" t="n" r="F3">
        <v>99699</v>
      </c>
    </row>
    <row spans="1:6" r="4">
      <c s="4" t="s" r="A4">
        <v>28</v>
      </c>
      <c s="5" t="n" r="C4">
        <v>8076</v>
      </c>
      <c s="5" t="n" r="D4">
        <v>2534</v>
      </c>
    </row>
    <row spans="1:6" r="5">
      <c s="4" t="s" r="A5">
        <v>83</v>
      </c>
      <c s="5" t="n" r="C5">
        <v>53717</v>
      </c>
      <c s="5" t="n" r="D5">
        <v>43189</v>
      </c>
    </row>
    <row spans="1:6" r="6">
      <c s="4" t="s" r="A6">
        <v>32</v>
      </c>
      <c s="5" t="n" r="C6">
        <v>8375</v>
      </c>
      <c s="5" t="n" r="D6">
        <v>9560</v>
      </c>
    </row>
    <row spans="1:6" r="7">
      <c s="4" t="s" r="A7">
        <v>34</v>
      </c>
      <c s="5" t="n" r="C7">
        <v>398911</v>
      </c>
      <c s="5" t="n" r="D7">
        <v>239582</v>
      </c>
    </row>
    <row spans="1:6" r="8">
      <c s="4" t="s" r="A8">
        <v>28</v>
      </c>
      <c s="5" t="n" r="C8">
        <v>7813</v>
      </c>
      <c s="5" t="n" r="D8">
        <v>6012</v>
      </c>
    </row>
    <row spans="1:6" r="9">
      <c s="4" t="s" r="A9">
        <v>35</v>
      </c>
      <c s="5" t="n" r="C9">
        <v>1837047</v>
      </c>
      <c s="5" t="n" r="D9">
        <v>1480223</v>
      </c>
    </row>
    <row spans="1:6" r="10">
      <c s="4" t="s" r="A10">
        <v>41</v>
      </c>
      <c s="4" t="s" r="B10">
        <v>42</v>
      </c>
      <c s="5" t="n" r="C10">
        <v>2583026</v>
      </c>
      <c s="5" t="n" r="D10">
        <v>1935632</v>
      </c>
    </row>
    <row spans="1:6" r="11">
      <c s="3" t="s" r="A11">
        <v>43</v>
      </c>
    </row>
    <row spans="1:6" r="12">
      <c s="4" t="s" r="A12">
        <v>44</v>
      </c>
      <c s="5" t="n" r="C12">
        <v>97908</v>
      </c>
      <c s="5" t="n" r="D12">
        <v>51166</v>
      </c>
    </row>
    <row spans="1:6" r="13">
      <c s="4" t="s" r="A13">
        <v>45</v>
      </c>
      <c s="5" t="n" r="C13">
        <v>7224</v>
      </c>
      <c s="5" t="n" r="D13">
        <v>6764</v>
      </c>
    </row>
    <row spans="1:6" r="14">
      <c s="4" t="s" r="A14">
        <v>46</v>
      </c>
      <c s="5" t="n" r="C14">
        <v>45636</v>
      </c>
      <c s="5" t="n" r="D14">
        <v>25445</v>
      </c>
    </row>
    <row spans="1:6" r="15">
      <c s="4" t="s" r="A15">
        <v>47</v>
      </c>
      <c s="5" t="n" r="C15">
        <v>52590</v>
      </c>
      <c s="5" t="n" r="D15">
        <v>44398</v>
      </c>
    </row>
    <row spans="1:6" r="16">
      <c s="4" t="s" r="A16">
        <v>48</v>
      </c>
      <c s="5" t="n" r="C16">
        <v>13980</v>
      </c>
      <c s="5" t="n" r="D16">
        <v>13754</v>
      </c>
    </row>
    <row spans="1:6" r="17">
      <c s="4" t="s" r="A17">
        <v>50</v>
      </c>
      <c s="5" t="n" r="C17">
        <v>4770</v>
      </c>
      <c s="5" t="n" r="D17">
        <v>2602</v>
      </c>
    </row>
    <row spans="1:6" r="18">
      <c s="4" t="s" r="A18">
        <v>53</v>
      </c>
      <c s="5" t="n" r="C18">
        <v>231386</v>
      </c>
      <c s="5" t="n" r="D18">
        <v>150883</v>
      </c>
    </row>
    <row spans="1:6" r="19">
      <c s="4" t="s" r="A19">
        <v>54</v>
      </c>
      <c s="5" t="n" r="C19">
        <v>524950</v>
      </c>
      <c s="5" t="n" r="D19">
        <v>467726</v>
      </c>
    </row>
    <row spans="1:6" r="20">
      <c s="4" t="s" r="A20">
        <v>55</v>
      </c>
      <c s="5" t="n" r="C20">
        <v>224689</v>
      </c>
      <c s="5" t="n" r="D20">
        <v>226801</v>
      </c>
    </row>
    <row spans="1:6" r="21">
      <c s="4" t="s" r="A21">
        <v>58</v>
      </c>
      <c s="5" t="n" r="C21">
        <v>464047</v>
      </c>
      <c s="5" t="n" r="D21">
        <v>236649</v>
      </c>
    </row>
    <row spans="1:6" r="22">
      <c s="4" t="s" r="A22">
        <v>63</v>
      </c>
      <c s="4" t="s" r="B22">
        <v>42</v>
      </c>
      <c s="5" t="n" r="C22">
        <v>1760078</v>
      </c>
      <c s="5" t="n" r="D22">
        <v>1383065</v>
      </c>
    </row>
    <row spans="1:6" r="23">
      <c s="4" t="s" r="A23">
        <v>85</v>
      </c>
    </row>
    <row spans="1:6" r="24">
      <c s="3" t="s" r="A24">
        <v>26</v>
      </c>
    </row>
    <row spans="1:6" r="25">
      <c s="4" t="s" r="A25">
        <v>27</v>
      </c>
      <c s="5" t="n" r="C25">
        <v>68890</v>
      </c>
      <c s="5" t="n" r="D25">
        <v>29099</v>
      </c>
    </row>
    <row spans="1:6" r="26">
      <c s="4" t="s" r="A26">
        <v>28</v>
      </c>
      <c s="5" t="n" r="C26">
        <v>324</v>
      </c>
      <c s="5" t="n" r="D26">
        <v>228</v>
      </c>
    </row>
    <row spans="1:6" r="27">
      <c s="4" t="s" r="A27">
        <v>83</v>
      </c>
      <c s="5" t="n" r="C27">
        <v>15882</v>
      </c>
      <c s="5" t="n" r="D27">
        <v>14351</v>
      </c>
    </row>
    <row spans="1:6" r="28">
      <c s="4" t="s" r="A28">
        <v>32</v>
      </c>
      <c s="5" t="n" r="C28">
        <v>130</v>
      </c>
      <c s="5" t="n" r="D28">
        <v>180</v>
      </c>
    </row>
    <row spans="1:6" r="29">
      <c s="4" t="s" r="A29">
        <v>34</v>
      </c>
      <c s="5" t="n" r="C29">
        <v>85226</v>
      </c>
      <c s="5" t="n" r="D29">
        <v>43858</v>
      </c>
    </row>
    <row spans="1:6" r="30">
      <c s="4" t="s" r="A30">
        <v>28</v>
      </c>
      <c s="5" t="n" r="C30">
        <v>418</v>
      </c>
      <c s="5" t="n" r="D30">
        <v>365</v>
      </c>
    </row>
    <row spans="1:6" r="31">
      <c s="4" t="s" r="A31">
        <v>35</v>
      </c>
      <c s="5" t="n" r="C31">
        <v>1232009</v>
      </c>
      <c s="5" t="n" r="D31">
        <v>942655</v>
      </c>
    </row>
    <row spans="1:6" r="32">
      <c s="4" t="s" r="A32">
        <v>41</v>
      </c>
      <c s="5" t="n" r="C32">
        <v>1317653</v>
      </c>
      <c s="5" t="n" r="D32">
        <v>986878</v>
      </c>
    </row>
    <row spans="1:6" r="33">
      <c s="3" t="s" r="A33">
        <v>43</v>
      </c>
    </row>
    <row spans="1:6" r="34">
      <c s="4" t="s" r="A34">
        <v>44</v>
      </c>
      <c s="5" t="n" r="C34">
        <v>15364</v>
      </c>
      <c s="5" t="n" r="D34">
        <v>9057</v>
      </c>
    </row>
    <row spans="1:6" r="35">
      <c s="4" t="s" r="A35">
        <v>45</v>
      </c>
      <c s="5" t="n" r="C35">
        <v>7174</v>
      </c>
      <c s="5" t="n" r="D35">
        <v>6426</v>
      </c>
    </row>
    <row spans="1:6" r="36">
      <c s="4" t="s" r="A36">
        <v>46</v>
      </c>
      <c s="5" t="n" r="C36">
        <v>188</v>
      </c>
      <c s="5" t="n" r="D36">
        <v>340</v>
      </c>
    </row>
    <row spans="1:6" r="37">
      <c s="4" t="s" r="A37">
        <v>47</v>
      </c>
      <c s="5" t="n" r="C37">
        <v>19651</v>
      </c>
      <c s="5" t="n" r="D37">
        <v>16991</v>
      </c>
    </row>
    <row spans="1:6" r="38">
      <c s="4" t="s" r="A38">
        <v>48</v>
      </c>
      <c s="5" t="n" r="C38">
        <v>7213</v>
      </c>
      <c s="5" t="n" r="D38">
        <v>7225</v>
      </c>
    </row>
    <row spans="1:6" r="39">
      <c s="4" t="s" r="A39">
        <v>50</v>
      </c>
      <c s="5" t="n" r="C39">
        <v>1125</v>
      </c>
      <c s="5" t="n" r="D39">
        <v>1437</v>
      </c>
    </row>
    <row spans="1:6" r="40">
      <c s="4" t="s" r="A40">
        <v>53</v>
      </c>
      <c s="5" t="n" r="C40">
        <v>50715</v>
      </c>
      <c s="5" t="n" r="D40">
        <v>41476</v>
      </c>
    </row>
    <row spans="1:6" r="41">
      <c s="4" t="s" r="A41">
        <v>54</v>
      </c>
      <c s="5" t="n" r="C41">
        <v>328181</v>
      </c>
      <c s="5" t="n" r="D41">
        <v>284801</v>
      </c>
    </row>
    <row spans="1:6" r="42">
      <c s="4" t="s" r="A42">
        <v>55</v>
      </c>
      <c s="5" t="n" r="C42">
        <v>110522</v>
      </c>
      <c s="5" t="n" r="D42">
        <v>116126</v>
      </c>
    </row>
    <row spans="1:6" r="43">
      <c s="4" t="s" r="A43">
        <v>58</v>
      </c>
      <c s="5" t="n" r="C43">
        <v>30395</v>
      </c>
      <c s="5" t="n" r="D43">
        <v>31945</v>
      </c>
    </row>
    <row spans="1:6" r="44">
      <c s="4" t="s" r="A44">
        <v>63</v>
      </c>
      <c s="7" t="n" r="C44">
        <v>519813</v>
      </c>
      <c s="7" t="n" r="D44">
        <v>474348</v>
      </c>
    </row>
    <row spans="1:6" r="45">
      <c t="n" r="A45"/>
    </row>
    <row spans="1:6" r="46">
      <c s="4" t="s" r="A46">
        <v>42</v>
      </c>
      <c s="4" t="s" r="B46">
        <v>76</v>
      </c>
    </row>
  </sheetData>
  <mergeCells count="3">
    <mergeCell ref="A1:B1"/>
    <mergeCell ref="A45:E45"/>
    <mergeCell ref="B46:E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5</v>
      </c>
      <c s="2" t="s" r="B1">
        <v>566</v>
      </c>
      <c s="2" t="s" r="C1">
        <v>2</v>
      </c>
      <c s="2" t="s" r="D1">
        <v>2</v>
      </c>
      <c s="2" t="s" r="E1">
        <v>470</v>
      </c>
    </row>
    <row spans="1:5" r="2">
      <c s="3" t="s" r="A2">
        <v>567</v>
      </c>
    </row>
    <row spans="1:5" r="3">
      <c s="4" t="s" r="A3">
        <v>568</v>
      </c>
      <c s="7" t="n" r="D3">
        <v>221318</v>
      </c>
    </row>
    <row spans="1:5" r="4">
      <c s="4" t="s" r="A4">
        <v>569</v>
      </c>
      <c s="5" t="n" r="B4">
        <v>1667683</v>
      </c>
    </row>
    <row spans="1:5" r="5">
      <c s="4" t="s" r="A5">
        <v>570</v>
      </c>
      <c s="5" t="n" r="B5">
        <v>1250764</v>
      </c>
      <c s="5" t="n" r="E5">
        <v>1250764</v>
      </c>
    </row>
    <row spans="1:5" r="6">
      <c s="4" t="s" r="A6">
        <v>571</v>
      </c>
      <c s="7" t="n" r="C6">
        <v>24890</v>
      </c>
      <c s="5" t="n" r="D6">
        <v>24890</v>
      </c>
    </row>
    <row spans="1:5" r="7">
      <c s="4" t="s" r="A7">
        <v>178</v>
      </c>
    </row>
    <row spans="1:5" r="8">
      <c s="3" t="s" r="A8">
        <v>567</v>
      </c>
    </row>
    <row spans="1:5" r="9">
      <c s="4" t="s" r="A9">
        <v>571</v>
      </c>
      <c s="7" t="n" r="B9">
        <v>24900</v>
      </c>
      <c s="7" t="n" r="D9">
        <v>24900</v>
      </c>
    </row>
    <row spans="1:5" r="10">
      <c s="4" t="s" r="A10">
        <v>572</v>
      </c>
    </row>
    <row spans="1:5" r="11">
      <c s="3" t="s" r="A11">
        <v>567</v>
      </c>
    </row>
    <row spans="1:5" r="12">
      <c s="4" t="s" r="A12">
        <v>573</v>
      </c>
      <c s="5" t="n" r="B12">
        <v>17900000</v>
      </c>
    </row>
    <row spans="1:5" r="13">
      <c s="4" t="s" r="A13">
        <v>574</v>
      </c>
      <c s="7" t="n" r="B13">
        <v>14</v>
      </c>
    </row>
    <row spans="1:5" r="14">
      <c s="4" t="s" r="A14">
        <v>568</v>
      </c>
      <c s="7" t="n" r="B14">
        <v>221300</v>
      </c>
    </row>
    <row spans="1:5" r="15">
      <c s="4" t="s" r="A15">
        <v>575</v>
      </c>
      <c s="7" t="n" r="B15">
        <v>7500</v>
      </c>
    </row>
    <row spans="1:5" r="16">
      <c s="4" t="s" r="A16">
        <v>576</v>
      </c>
      <c s="5" t="n" r="B16">
        <v>417732</v>
      </c>
    </row>
    <row spans="1:5" r="17">
      <c s="4" t="s" r="A17">
        <v>577</v>
      </c>
      <c s="5" t="n" r="B17">
        <v>548407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8</v>
      </c>
      <c s="2" t="s" r="B1">
        <v>94</v>
      </c>
      <c s="2" t="s" r="D1">
        <v>1</v>
      </c>
    </row>
    <row spans="1:5" r="2">
      <c s="2" t="s" r="B2">
        <v>2</v>
      </c>
      <c s="2" t="s" r="C2">
        <v>95</v>
      </c>
      <c s="2" t="s" r="D2">
        <v>2</v>
      </c>
      <c s="2" t="s" r="E2">
        <v>95</v>
      </c>
    </row>
    <row spans="1:5" r="3">
      <c s="3" t="s" r="A3">
        <v>567</v>
      </c>
    </row>
    <row spans="1:5" r="4">
      <c s="4" t="s" r="A4">
        <v>579</v>
      </c>
      <c s="7" t="n" r="D4">
        <v>416619</v>
      </c>
    </row>
    <row spans="1:5" r="5">
      <c s="4" t="s" r="A5">
        <v>579</v>
      </c>
      <c s="5" t="n" r="D5">
        <v>135948</v>
      </c>
    </row>
    <row spans="1:5" r="6">
      <c s="4" t="s" r="A6">
        <v>580</v>
      </c>
      <c s="5" t="n" r="D6">
        <v>221318</v>
      </c>
    </row>
    <row spans="1:5" r="7">
      <c s="4" t="s" r="A7">
        <v>581</v>
      </c>
      <c s="7" t="n" r="B7">
        <v>176705</v>
      </c>
      <c s="5" t="n" r="D7">
        <v>176705</v>
      </c>
    </row>
    <row spans="1:5" r="8">
      <c s="4" t="s" r="A8">
        <v>579</v>
      </c>
      <c s="5" t="n" r="D8">
        <v>324864</v>
      </c>
    </row>
    <row spans="1:5" r="9">
      <c s="4" t="s" r="A9">
        <v>162</v>
      </c>
      <c s="5" t="n" r="D9">
        <v>3188</v>
      </c>
      <c s="7" t="n" r="E9">
        <v>2404</v>
      </c>
    </row>
    <row spans="1:5" r="10">
      <c s="4" t="s" r="A10">
        <v>582</v>
      </c>
      <c s="5" t="n" r="D10">
        <v>10547</v>
      </c>
    </row>
    <row spans="1:5" r="11">
      <c s="4" t="s" r="A11">
        <v>583</v>
      </c>
      <c s="5" t="n" r="D11">
        <v>19148</v>
      </c>
    </row>
    <row spans="1:5" r="12">
      <c s="4" t="s" r="A12">
        <v>123</v>
      </c>
      <c s="5" t="n" r="B12">
        <v>-2768</v>
      </c>
      <c s="7" t="n" r="C12">
        <v>-15214</v>
      </c>
      <c s="5" t="n" r="D12">
        <v>-13223</v>
      </c>
      <c s="7" t="n" r="E12">
        <v>-44166</v>
      </c>
    </row>
    <row spans="1:5" r="13">
      <c s="4" t="s" r="A13">
        <v>521</v>
      </c>
      <c s="5" t="n" r="D13">
        <v>-2695</v>
      </c>
    </row>
    <row spans="1:5" r="14">
      <c s="4" t="s" r="A14">
        <v>581</v>
      </c>
      <c s="5" t="n" r="B14">
        <v>561606</v>
      </c>
      <c s="5" t="n" r="D14">
        <v>561606</v>
      </c>
    </row>
    <row spans="1:5" r="15">
      <c s="4" t="s" r="A15">
        <v>579</v>
      </c>
      <c s="5" t="n" r="D15">
        <v>91755</v>
      </c>
    </row>
    <row spans="1:5" r="16">
      <c s="4" t="s" r="A16">
        <v>584</v>
      </c>
      <c s="5" t="n" r="D16">
        <v>104739</v>
      </c>
    </row>
    <row spans="1:5" r="17">
      <c s="4" t="s" r="A17">
        <v>585</v>
      </c>
      <c s="5" t="n" r="D17">
        <v>-10802</v>
      </c>
    </row>
    <row spans="1:5" r="18">
      <c s="4" t="s" r="A18">
        <v>581</v>
      </c>
      <c s="5" t="n" r="B18">
        <v>84637</v>
      </c>
      <c s="5" t="n" r="D18">
        <v>84637</v>
      </c>
    </row>
    <row spans="1:5" r="19">
      <c s="4" t="s" r="A19">
        <v>586</v>
      </c>
      <c s="5" t="n" r="D19">
        <v>-114278</v>
      </c>
    </row>
    <row spans="1:5" r="20">
      <c s="4" t="s" r="A20">
        <v>581</v>
      </c>
      <c s="5" t="n" r="B20">
        <v>646243</v>
      </c>
      <c s="5" t="n" r="D20">
        <v>646243</v>
      </c>
    </row>
    <row spans="1:5" r="21">
      <c s="4" t="s" r="A21">
        <v>178</v>
      </c>
    </row>
    <row spans="1:5" r="22">
      <c s="3" t="s" r="A22">
        <v>567</v>
      </c>
    </row>
    <row spans="1:5" r="23">
      <c s="4" t="s" r="A23">
        <v>587</v>
      </c>
      <c s="5" t="n" r="D23">
        <v>23349</v>
      </c>
    </row>
    <row spans="1:5" r="24">
      <c s="4" t="s" r="A24">
        <v>588</v>
      </c>
      <c s="5" t="n" r="D24">
        <v>-24890</v>
      </c>
    </row>
    <row spans="1:5" r="25">
      <c s="4" t="s" r="A25">
        <v>589</v>
      </c>
    </row>
    <row spans="1:5" r="26">
      <c s="3" t="s" r="A26">
        <v>567</v>
      </c>
    </row>
    <row spans="1:5" r="27">
      <c s="4" t="s" r="A27">
        <v>579</v>
      </c>
      <c s="5" t="n" r="D27">
        <v>135948</v>
      </c>
    </row>
    <row spans="1:5" r="28">
      <c s="4" t="s" r="A28">
        <v>590</v>
      </c>
      <c s="5" t="n" r="D28">
        <v>110984</v>
      </c>
    </row>
    <row spans="1:5" r="29">
      <c s="4" t="s" r="A29">
        <v>591</v>
      </c>
      <c s="5" t="n" r="D29">
        <v>-9906</v>
      </c>
    </row>
    <row spans="1:5" r="30">
      <c s="4" t="s" r="A30">
        <v>592</v>
      </c>
      <c s="5" t="n" r="D30">
        <v>-60321</v>
      </c>
    </row>
    <row spans="1:5" r="31">
      <c s="4" t="s" r="A31">
        <v>581</v>
      </c>
      <c s="5" t="n" r="B31">
        <v>176705</v>
      </c>
      <c s="5" t="n" r="D31">
        <v>176705</v>
      </c>
    </row>
    <row spans="1:5" r="32">
      <c s="4" t="s" r="A32">
        <v>593</v>
      </c>
    </row>
    <row spans="1:5" r="33">
      <c s="3" t="s" r="A33">
        <v>567</v>
      </c>
    </row>
    <row spans="1:5" r="34">
      <c s="4" t="s" r="A34">
        <v>580</v>
      </c>
      <c s="5" t="n" r="D34">
        <v>221318</v>
      </c>
    </row>
    <row spans="1:5" r="35">
      <c s="4" t="s" r="A35">
        <v>579</v>
      </c>
      <c s="5" t="n" r="D35">
        <v>324864</v>
      </c>
    </row>
    <row spans="1:5" r="36">
      <c s="4" t="s" r="A36">
        <v>162</v>
      </c>
      <c s="5" t="n" r="D36">
        <v>3188</v>
      </c>
    </row>
    <row spans="1:5" r="37">
      <c s="4" t="s" r="A37">
        <v>582</v>
      </c>
      <c s="5" t="n" r="D37">
        <v>10547</v>
      </c>
    </row>
    <row spans="1:5" r="38">
      <c s="4" t="s" r="A38">
        <v>583</v>
      </c>
      <c s="5" t="n" r="D38">
        <v>19148</v>
      </c>
    </row>
    <row spans="1:5" r="39">
      <c s="4" t="s" r="A39">
        <v>123</v>
      </c>
      <c s="5" t="n" r="D39">
        <v>-13223</v>
      </c>
    </row>
    <row spans="1:5" r="40">
      <c s="4" t="s" r="A40">
        <v>521</v>
      </c>
      <c s="5" t="n" r="D40">
        <v>-2695</v>
      </c>
    </row>
    <row spans="1:5" r="41">
      <c s="4" t="s" r="A41">
        <v>581</v>
      </c>
      <c s="5" t="n" r="B41">
        <v>561606</v>
      </c>
      <c s="5" t="n" r="D41">
        <v>561606</v>
      </c>
    </row>
    <row spans="1:5" r="42">
      <c s="4" t="s" r="A42">
        <v>594</v>
      </c>
    </row>
    <row spans="1:5" r="43">
      <c s="3" t="s" r="A43">
        <v>567</v>
      </c>
    </row>
    <row spans="1:5" r="44">
      <c s="4" t="s" r="A44">
        <v>587</v>
      </c>
      <c s="5" t="n" r="D44">
        <v>23349</v>
      </c>
    </row>
    <row spans="1:5" r="45">
      <c s="4" t="s" r="A45">
        <v>588</v>
      </c>
      <c s="5" t="n" r="D45">
        <v>-24890</v>
      </c>
    </row>
    <row spans="1:5" r="46">
      <c s="4" t="s" r="A46">
        <v>595</v>
      </c>
    </row>
    <row spans="1:5" r="47">
      <c s="3" t="s" r="A47">
        <v>567</v>
      </c>
    </row>
    <row spans="1:5" r="48">
      <c s="4" t="s" r="A48">
        <v>579</v>
      </c>
      <c s="5" t="n" r="D48">
        <v>91755</v>
      </c>
    </row>
    <row spans="1:5" r="49">
      <c s="4" t="s" r="A49">
        <v>584</v>
      </c>
      <c s="5" t="n" r="D49">
        <v>104739</v>
      </c>
    </row>
    <row spans="1:5" r="50">
      <c s="4" t="s" r="A50">
        <v>585</v>
      </c>
      <c s="5" t="n" r="D50">
        <v>-10802</v>
      </c>
    </row>
    <row spans="1:5" r="51">
      <c s="4" t="s" r="A51">
        <v>596</v>
      </c>
      <c s="5" t="n" r="D51">
        <v>-101055</v>
      </c>
    </row>
    <row spans="1:5" r="52">
      <c s="4" t="s" r="A52">
        <v>581</v>
      </c>
      <c s="7" t="n" r="B52">
        <v>84637</v>
      </c>
      <c s="7" t="n" r="D52">
        <v>846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597</v>
      </c>
      <c s="2" t="s" r="B1">
        <v>1</v>
      </c>
      <c s="2" t="s" r="C1">
        <v>397</v>
      </c>
    </row>
    <row spans="1:3" r="2">
      <c s="2" t="s" r="B2">
        <v>2</v>
      </c>
      <c s="2" t="s" r="C2">
        <v>25</v>
      </c>
    </row>
    <row spans="1:3" r="3">
      <c s="3" t="s" r="A3">
        <v>217</v>
      </c>
    </row>
    <row spans="1:3" r="4">
      <c s="4" t="s" r="A4">
        <v>598</v>
      </c>
      <c s="5" t="n" r="B4">
        <v>11408000</v>
      </c>
    </row>
    <row spans="1:3" r="5">
      <c s="4" t="s" r="A5">
        <v>599</v>
      </c>
      <c s="5" t="n" r="B5">
        <v>3627000</v>
      </c>
    </row>
    <row spans="1:3" r="6">
      <c s="4" t="s" r="A6">
        <v>600</v>
      </c>
      <c s="5" t="n" r="B6">
        <v>-1116000</v>
      </c>
    </row>
    <row spans="1:3" r="7">
      <c s="4" t="s" r="A7">
        <v>601</v>
      </c>
      <c s="5" t="n" r="B7">
        <v>-897000</v>
      </c>
    </row>
    <row spans="1:3" r="8">
      <c s="4" t="s" r="A8">
        <v>602</v>
      </c>
      <c s="5" t="n" r="B8">
        <v>13022000</v>
      </c>
      <c s="5" t="n" r="C8">
        <v>11408000</v>
      </c>
    </row>
    <row spans="1:3" r="9">
      <c s="4" t="s" r="A9">
        <v>603</v>
      </c>
      <c s="5" t="n" r="B9">
        <v>5841000</v>
      </c>
    </row>
    <row spans="1:3" r="10">
      <c s="4" t="s" r="A10">
        <v>604</v>
      </c>
      <c s="5" t="n" r="B10">
        <v>10930000</v>
      </c>
    </row>
    <row spans="1:3" r="11">
      <c s="4" t="s" r="A11">
        <v>605</v>
      </c>
      <c s="9" t="n" r="B11">
        <v>4.42</v>
      </c>
    </row>
    <row spans="1:3" r="12">
      <c s="4" t="s" r="A12">
        <v>606</v>
      </c>
      <c s="13" t="n" r="B12">
        <v>9.640000000000001</v>
      </c>
    </row>
    <row spans="1:3" r="13">
      <c s="4" t="s" r="A13">
        <v>607</v>
      </c>
      <c s="13" t="n" r="B13">
        <v>2.88</v>
      </c>
    </row>
    <row spans="1:3" r="14">
      <c s="4" t="s" r="A14">
        <v>608</v>
      </c>
      <c s="13" t="n" r="B14">
        <v>5.79</v>
      </c>
    </row>
    <row spans="1:3" r="15">
      <c s="4" t="s" r="A15">
        <v>605</v>
      </c>
      <c s="13" t="n" r="B15">
        <v>5.91</v>
      </c>
      <c s="9" t="n" r="C15">
        <v>4.42</v>
      </c>
    </row>
    <row spans="1:3" r="16">
      <c s="4" t="s" r="A16">
        <v>609</v>
      </c>
      <c s="13" t="n" r="B16">
        <v>3.8</v>
      </c>
    </row>
    <row spans="1:3" r="17">
      <c s="4" t="s" r="A17">
        <v>610</v>
      </c>
      <c s="9" t="n" r="B17">
        <v>5.63</v>
      </c>
    </row>
    <row spans="1:3" r="18">
      <c s="4" t="s" r="A18">
        <v>611</v>
      </c>
      <c s="4" t="s" r="B18">
        <v>612</v>
      </c>
      <c s="4" t="s" r="C18">
        <v>613</v>
      </c>
    </row>
    <row spans="1:3" r="19">
      <c s="4" t="s" r="A19">
        <v>614</v>
      </c>
      <c s="4" t="s" r="B19">
        <v>615</v>
      </c>
    </row>
    <row spans="1:3" r="20">
      <c s="4" t="s" r="A20">
        <v>616</v>
      </c>
      <c s="4" t="s" r="B20">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25"/>
  </cols>
  <sheetData>
    <row spans="1:7" r="1">
      <c s="1" t="s" r="A1">
        <v>618</v>
      </c>
      <c s="2" t="s" r="B1">
        <v>467</v>
      </c>
      <c s="2" t="s" r="C1">
        <v>94</v>
      </c>
      <c s="2" t="s" r="E1">
        <v>1</v>
      </c>
      <c s="2" t="s" r="G1">
        <v>397</v>
      </c>
    </row>
    <row spans="1:7" r="2">
      <c s="2" t="s" r="B2">
        <v>619</v>
      </c>
      <c s="2" t="s" r="C2">
        <v>2</v>
      </c>
      <c s="2" t="s" r="D2">
        <v>95</v>
      </c>
      <c s="2" t="s" r="E2">
        <v>2</v>
      </c>
      <c s="2" t="s" r="F2">
        <v>95</v>
      </c>
      <c s="2" t="s" r="G2">
        <v>25</v>
      </c>
    </row>
    <row spans="1:7" r="3">
      <c s="3" t="s" r="A3">
        <v>620</v>
      </c>
    </row>
    <row spans="1:7" r="4">
      <c s="4" t="s" r="A4">
        <v>621</v>
      </c>
      <c s="5" t="n" r="C4">
        <v>775098</v>
      </c>
      <c s="5" t="n" r="E4">
        <v>775098</v>
      </c>
      <c s="5" t="n" r="G4">
        <v>469000</v>
      </c>
    </row>
    <row spans="1:7" r="5">
      <c s="4" t="s" r="A5">
        <v>622</v>
      </c>
      <c s="4" t="s" r="E5">
        <v>623</v>
      </c>
    </row>
    <row spans="1:7" r="6">
      <c s="4" t="s" r="A6">
        <v>624</v>
      </c>
      <c s="5" t="n" r="E6">
        <v>0</v>
      </c>
      <c s="5" t="n" r="F6">
        <v>0</v>
      </c>
    </row>
    <row spans="1:7" r="7">
      <c s="4" t="s" r="A7">
        <v>625</v>
      </c>
      <c s="9" t="n" r="E7">
        <v>4.68</v>
      </c>
      <c s="9" t="n" r="F7">
        <v>3.72</v>
      </c>
    </row>
    <row spans="1:7" r="8">
      <c s="4" t="s" r="A8">
        <v>626</v>
      </c>
      <c s="7" t="n" r="E8">
        <v>7600000</v>
      </c>
      <c s="7" t="n" r="F8">
        <v>4200000</v>
      </c>
    </row>
    <row spans="1:7" r="9">
      <c s="4" t="s" r="A9">
        <v>627</v>
      </c>
      <c s="5" t="n" r="E9">
        <v>7400000</v>
      </c>
      <c s="5" t="n" r="F9">
        <v>2900000</v>
      </c>
    </row>
    <row spans="1:7" r="10">
      <c s="4" t="s" r="A10">
        <v>628</v>
      </c>
      <c s="7" t="n" r="C10">
        <v>4006000</v>
      </c>
      <c s="7" t="n" r="D10">
        <v>1727000</v>
      </c>
      <c s="5" t="n" r="E10">
        <v>10427000</v>
      </c>
      <c s="7" t="n" r="F10">
        <v>6037000</v>
      </c>
    </row>
    <row spans="1:7" r="11">
      <c s="4" t="s" r="A11">
        <v>629</v>
      </c>
      <c s="5" t="n" r="C11">
        <v>24000000</v>
      </c>
      <c s="7" t="n" r="E11">
        <v>24000000</v>
      </c>
      <c s="7" t="n" r="G11">
        <v>12100000</v>
      </c>
    </row>
    <row spans="1:7" r="12">
      <c s="4" t="s" r="A12">
        <v>630</v>
      </c>
      <c s="4" t="s" r="E12">
        <v>631</v>
      </c>
      <c s="4" t="s" r="G12">
        <v>632</v>
      </c>
    </row>
    <row spans="1:7" r="13">
      <c s="4" t="s" r="A13">
        <v>633</v>
      </c>
    </row>
    <row spans="1:7" r="14">
      <c s="3" t="s" r="A14">
        <v>620</v>
      </c>
    </row>
    <row spans="1:7" r="15">
      <c s="4" t="s" r="A15">
        <v>634</v>
      </c>
      <c s="5" t="n" r="B15">
        <v>1000000</v>
      </c>
    </row>
    <row spans="1:7" r="16">
      <c s="4" t="s" r="A16">
        <v>635</v>
      </c>
      <c s="5" t="n" r="B16">
        <v>5000000</v>
      </c>
    </row>
    <row spans="1:7" r="17">
      <c s="4" t="s" r="A17">
        <v>636</v>
      </c>
      <c s="4" t="s" r="B17">
        <v>501</v>
      </c>
    </row>
    <row spans="1:7" r="18">
      <c s="4" t="s" r="A18">
        <v>637</v>
      </c>
      <c s="4" t="s" r="E18">
        <v>638</v>
      </c>
    </row>
    <row spans="1:7" r="19">
      <c s="4" t="s" r="A19">
        <v>639</v>
      </c>
      <c s="7" t="n" r="B19">
        <v>25000</v>
      </c>
    </row>
    <row spans="1:7" r="20">
      <c s="4" t="s" r="A20">
        <v>640</v>
      </c>
      <c s="4" t="s" r="B20">
        <v>641</v>
      </c>
    </row>
    <row spans="1:7" r="21">
      <c s="4" t="s" r="A21">
        <v>642</v>
      </c>
      <c s="5" t="n" r="B21">
        <v>2000</v>
      </c>
    </row>
    <row spans="1:7" r="22">
      <c s="4" t="s" r="A22">
        <v>643</v>
      </c>
      <c s="4" t="s" r="E22">
        <v>644</v>
      </c>
    </row>
    <row spans="1:7" r="23">
      <c s="4" t="s" r="A23">
        <v>645</v>
      </c>
    </row>
    <row spans="1:7" r="24">
      <c s="3" t="s" r="A24">
        <v>620</v>
      </c>
    </row>
    <row spans="1:7" r="25">
      <c s="4" t="s" r="A25">
        <v>628</v>
      </c>
      <c s="7" t="n" r="C25">
        <v>100000</v>
      </c>
      <c s="7" t="n" r="E25">
        <v>1600000</v>
      </c>
    </row>
    <row spans="1:7" r="26">
      <c s="4" t="s" r="A26">
        <v>646</v>
      </c>
      <c s="5" t="n" r="C26">
        <v>125100</v>
      </c>
      <c s="5" t="n" r="E26">
        <v>1131028</v>
      </c>
    </row>
    <row spans="1:7" r="27">
      <c s="4" t="s" r="A27">
        <v>647</v>
      </c>
    </row>
    <row spans="1:7" r="28">
      <c s="3" t="s" r="A28">
        <v>620</v>
      </c>
    </row>
    <row spans="1:7" r="29">
      <c s="4" t="s" r="A29">
        <v>648</v>
      </c>
      <c s="5" t="n" r="E29">
        <v>757000</v>
      </c>
      <c s="5" t="n" r="G29">
        <v>947342</v>
      </c>
    </row>
    <row spans="1:7" r="30">
      <c s="4" t="s" r="A30">
        <v>649</v>
      </c>
      <c s="4" t="s" r="E30">
        <v>650</v>
      </c>
    </row>
    <row spans="1:7" r="31">
      <c s="4" t="s" r="A31">
        <v>651</v>
      </c>
      <c s="4" t="s" r="E31">
        <v>652</v>
      </c>
    </row>
    <row spans="1:7" r="32">
      <c s="4" t="s" r="A32">
        <v>653</v>
      </c>
      <c s="5" t="n" r="G32">
        <v>372342</v>
      </c>
    </row>
    <row spans="1:7" r="33">
      <c s="4" t="s" r="A33">
        <v>654</v>
      </c>
    </row>
    <row spans="1:7" r="34">
      <c s="3" t="s" r="A34">
        <v>620</v>
      </c>
    </row>
    <row spans="1:7" r="35">
      <c s="4" t="s" r="A35">
        <v>628</v>
      </c>
      <c s="7" t="n" r="C35">
        <v>300000</v>
      </c>
      <c s="7" t="n" r="E35">
        <v>3000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7"/>
    <col customWidth="1" max="3" min="3" width="16"/>
    <col customWidth="1" max="4" min="4" width="25"/>
    <col customWidth="1" max="5" min="5" width="16"/>
  </cols>
  <sheetData>
    <row spans="1:5" r="1">
      <c s="1" t="s" r="A1">
        <v>655</v>
      </c>
      <c s="2" t="s" r="B1">
        <v>94</v>
      </c>
      <c s="2" t="s" r="D1">
        <v>1</v>
      </c>
    </row>
    <row spans="1:5" r="2">
      <c s="2" t="s" r="B2">
        <v>2</v>
      </c>
      <c s="2" t="s" r="C2">
        <v>95</v>
      </c>
      <c s="2" t="s" r="D2">
        <v>2</v>
      </c>
      <c s="2" t="s" r="E2">
        <v>95</v>
      </c>
    </row>
    <row spans="1:5" r="3">
      <c s="3" t="s" r="A3">
        <v>620</v>
      </c>
    </row>
    <row spans="1:5" r="4">
      <c s="4" t="s" r="A4">
        <v>656</v>
      </c>
      <c s="4" t="s" r="B4">
        <v>498</v>
      </c>
      <c s="4" t="s" r="C4">
        <v>498</v>
      </c>
      <c s="4" t="s" r="D4">
        <v>498</v>
      </c>
      <c s="4" t="s" r="E4">
        <v>498</v>
      </c>
    </row>
    <row spans="1:5" r="5">
      <c s="4" t="s" r="A5">
        <v>657</v>
      </c>
    </row>
    <row spans="1:5" r="6">
      <c s="3" t="s" r="A6">
        <v>620</v>
      </c>
    </row>
    <row spans="1:5" r="7">
      <c s="4" t="s" r="A7">
        <v>658</v>
      </c>
      <c s="4" t="s" r="B7">
        <v>659</v>
      </c>
      <c s="4" t="s" r="C7">
        <v>660</v>
      </c>
      <c s="4" t="s" r="D7">
        <v>661</v>
      </c>
      <c s="4" t="s" r="E7">
        <v>660</v>
      </c>
    </row>
    <row spans="1:5" r="8">
      <c s="4" t="s" r="A8">
        <v>662</v>
      </c>
      <c s="4" t="s" r="B8">
        <v>663</v>
      </c>
      <c s="4" t="s" r="C8">
        <v>664</v>
      </c>
      <c s="4" t="s" r="D8">
        <v>663</v>
      </c>
      <c s="4" t="s" r="E8">
        <v>664</v>
      </c>
    </row>
    <row spans="1:5" r="9">
      <c s="4" t="s" r="A9">
        <v>665</v>
      </c>
      <c s="4" t="s" r="B9">
        <v>409</v>
      </c>
      <c s="4" t="s" r="C9">
        <v>345</v>
      </c>
      <c s="4" t="s" r="D9">
        <v>409</v>
      </c>
      <c s="4" t="s" r="E9">
        <v>345</v>
      </c>
    </row>
    <row spans="1:5" r="10">
      <c s="4" t="s" r="A10">
        <v>666</v>
      </c>
    </row>
    <row spans="1:5" r="11">
      <c s="3" t="s" r="A11">
        <v>620</v>
      </c>
    </row>
    <row spans="1:5" r="12">
      <c s="4" t="s" r="A12">
        <v>658</v>
      </c>
      <c s="4" t="s" r="B12">
        <v>667</v>
      </c>
      <c s="4" t="s" r="C12">
        <v>668</v>
      </c>
      <c s="4" t="s" r="D12">
        <v>669</v>
      </c>
      <c s="4" t="s" r="E12">
        <v>668</v>
      </c>
    </row>
    <row spans="1:5" r="13">
      <c s="4" t="s" r="A13">
        <v>662</v>
      </c>
      <c s="4" t="s" r="B13">
        <v>670</v>
      </c>
      <c s="4" t="s" r="C13">
        <v>671</v>
      </c>
      <c s="4" t="s" r="D13">
        <v>672</v>
      </c>
      <c s="4" t="s" r="E13">
        <v>673</v>
      </c>
    </row>
    <row spans="1:5" r="14">
      <c s="4" t="s" r="A14">
        <v>665</v>
      </c>
      <c s="4" t="s" r="B14">
        <v>674</v>
      </c>
      <c s="4" t="s" r="C14">
        <v>675</v>
      </c>
      <c s="4" t="s" r="D14">
        <v>676</v>
      </c>
      <c s="4" t="s" r="E14">
        <v>6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77</v>
      </c>
      <c s="2" t="s" r="B1">
        <v>1</v>
      </c>
      <c s="2" t="s" r="C1">
        <v>397</v>
      </c>
    </row>
    <row spans="1:3" r="2">
      <c s="2" t="s" r="B2">
        <v>2</v>
      </c>
      <c s="2" t="s" r="C2">
        <v>25</v>
      </c>
    </row>
    <row spans="1:3" r="3">
      <c s="3" t="s" r="A3">
        <v>620</v>
      </c>
    </row>
    <row spans="1:3" r="4">
      <c s="4" t="s" r="A4">
        <v>678</v>
      </c>
      <c s="5" t="n" r="B4">
        <v>947000</v>
      </c>
    </row>
    <row spans="1:3" r="5">
      <c s="4" t="s" r="A5">
        <v>679</v>
      </c>
      <c s="5" t="n" r="B5">
        <v>757000</v>
      </c>
      <c s="5" t="n" r="C5">
        <v>947342</v>
      </c>
    </row>
    <row spans="1:3" r="6">
      <c s="4" t="s" r="A6">
        <v>680</v>
      </c>
      <c s="5" t="n" r="B6">
        <v>62000</v>
      </c>
    </row>
    <row spans="1:3" r="7">
      <c s="4" t="s" r="A7">
        <v>681</v>
      </c>
      <c s="5" t="n" r="B7">
        <v>-19000</v>
      </c>
    </row>
    <row spans="1:3" r="8">
      <c s="4" t="s" r="A8">
        <v>678</v>
      </c>
      <c s="5" t="n" r="B8">
        <v>1747000</v>
      </c>
      <c s="5" t="n" r="C8">
        <v>947000</v>
      </c>
    </row>
    <row spans="1:3" r="9">
      <c s="4" t="s" r="A9">
        <v>682</v>
      </c>
      <c s="9" t="n" r="B9">
        <v>9.4</v>
      </c>
    </row>
    <row spans="1:3" r="10">
      <c s="4" t="s" r="A10">
        <v>683</v>
      </c>
      <c s="13" t="n" r="B10">
        <v>11.43</v>
      </c>
    </row>
    <row spans="1:3" r="11">
      <c s="4" t="s" r="A11">
        <v>684</v>
      </c>
      <c s="13" t="n" r="B11">
        <v>9.4</v>
      </c>
    </row>
    <row spans="1:3" r="12">
      <c s="4" t="s" r="A12">
        <v>685</v>
      </c>
      <c s="13" t="n" r="B12">
        <v>11.4</v>
      </c>
    </row>
    <row spans="1:3" r="13">
      <c s="4" t="s" r="A13">
        <v>682</v>
      </c>
      <c s="9" t="n" r="B13">
        <v>10.5</v>
      </c>
      <c s="9" t="n" r="C13">
        <v>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6</v>
      </c>
      <c s="2" t="s" r="B1">
        <v>94</v>
      </c>
      <c s="2" t="s" r="D1">
        <v>1</v>
      </c>
    </row>
    <row spans="1:5" r="2">
      <c s="2" t="s" r="B2">
        <v>2</v>
      </c>
      <c s="2" t="s" r="C2">
        <v>95</v>
      </c>
      <c s="2" t="s" r="D2">
        <v>2</v>
      </c>
      <c s="2" t="s" r="E2">
        <v>95</v>
      </c>
    </row>
    <row spans="1:5" r="3">
      <c s="3" t="s" r="A3">
        <v>687</v>
      </c>
    </row>
    <row spans="1:5" r="4">
      <c s="4" t="s" r="A4">
        <v>628</v>
      </c>
      <c s="7" t="n" r="B4">
        <v>4006</v>
      </c>
      <c s="7" t="n" r="C4">
        <v>1727</v>
      </c>
      <c s="7" t="n" r="D4">
        <v>10427</v>
      </c>
      <c s="7" t="n" r="E4">
        <v>6037</v>
      </c>
    </row>
    <row spans="1:5" r="5">
      <c s="4" t="s" r="A5">
        <v>688</v>
      </c>
    </row>
    <row spans="1:5" r="6">
      <c s="3" t="s" r="A6">
        <v>687</v>
      </c>
    </row>
    <row spans="1:5" r="7">
      <c s="4" t="s" r="A7">
        <v>628</v>
      </c>
      <c s="5" t="n" r="B7">
        <v>545</v>
      </c>
      <c s="5" t="n" r="C7">
        <v>61</v>
      </c>
      <c s="5" t="n" r="D7">
        <v>842</v>
      </c>
      <c s="5" t="n" r="E7">
        <v>173</v>
      </c>
    </row>
    <row spans="1:5" r="8">
      <c s="4" t="s" r="A8">
        <v>689</v>
      </c>
    </row>
    <row spans="1:5" r="9">
      <c s="3" t="s" r="A9">
        <v>687</v>
      </c>
    </row>
    <row spans="1:5" r="10">
      <c s="4" t="s" r="A10">
        <v>628</v>
      </c>
      <c s="5" t="n" r="B10">
        <v>61</v>
      </c>
      <c s="5" t="n" r="C10">
        <v>74</v>
      </c>
      <c s="5" t="n" r="D10">
        <v>173</v>
      </c>
      <c s="5" t="n" r="E10">
        <v>141</v>
      </c>
    </row>
    <row spans="1:5" r="11">
      <c s="4" t="s" r="A11">
        <v>690</v>
      </c>
    </row>
    <row spans="1:5" r="12">
      <c s="3" t="s" r="A12">
        <v>687</v>
      </c>
    </row>
    <row spans="1:5" r="13">
      <c s="4" t="s" r="A13">
        <v>628</v>
      </c>
      <c s="5" t="n" r="B13">
        <v>1656</v>
      </c>
      <c s="5" t="n" r="C13">
        <v>297</v>
      </c>
      <c s="5" t="n" r="D13">
        <v>3292</v>
      </c>
      <c s="5" t="n" r="E13">
        <v>793</v>
      </c>
    </row>
    <row spans="1:5" r="14">
      <c s="4" t="s" r="A14">
        <v>691</v>
      </c>
    </row>
    <row spans="1:5" r="15">
      <c s="3" t="s" r="A15">
        <v>687</v>
      </c>
    </row>
    <row spans="1:5" r="16">
      <c s="4" t="s" r="A16">
        <v>628</v>
      </c>
      <c s="5" t="n" r="B16">
        <v>1</v>
      </c>
      <c s="5" t="n" r="C16">
        <v>75</v>
      </c>
      <c s="5" t="n" r="D16">
        <v>127</v>
      </c>
      <c s="5" t="n" r="E16">
        <v>214</v>
      </c>
    </row>
    <row spans="1:5" r="17">
      <c s="4" t="s" r="A17">
        <v>692</v>
      </c>
    </row>
    <row spans="1:5" r="18">
      <c s="3" t="s" r="A18">
        <v>687</v>
      </c>
    </row>
    <row spans="1:5" r="19">
      <c s="4" t="s" r="A19">
        <v>628</v>
      </c>
      <c s="7" t="n" r="B19">
        <v>1743</v>
      </c>
      <c s="7" t="n" r="C19">
        <v>1220</v>
      </c>
      <c s="7" t="n" r="D19">
        <v>5993</v>
      </c>
      <c s="7" t="n" r="E19">
        <v>47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693</v>
      </c>
      <c s="2" t="s" r="B1">
        <v>94</v>
      </c>
      <c s="2" t="s" r="D1">
        <v>1</v>
      </c>
    </row>
    <row spans="1:6" r="2">
      <c s="2" t="s" r="B2">
        <v>2</v>
      </c>
      <c s="2" t="s" r="C2">
        <v>95</v>
      </c>
      <c s="2" t="s" r="D2">
        <v>2</v>
      </c>
      <c s="2" t="s" r="E2">
        <v>95</v>
      </c>
      <c s="2" t="s" r="F2">
        <v>25</v>
      </c>
    </row>
    <row spans="1:6" r="3">
      <c s="3" t="s" r="A3">
        <v>220</v>
      </c>
    </row>
    <row spans="1:6" r="4">
      <c s="4" t="s" r="A4">
        <v>694</v>
      </c>
      <c s="4" t="s" r="B4">
        <v>695</v>
      </c>
      <c s="4" t="s" r="C4">
        <v>498</v>
      </c>
      <c s="4" t="s" r="D4">
        <v>696</v>
      </c>
      <c s="4" t="s" r="E4">
        <v>697</v>
      </c>
    </row>
    <row spans="1:6" r="5">
      <c s="4" t="s" r="A5">
        <v>698</v>
      </c>
      <c s="4" t="s" r="D5">
        <v>699</v>
      </c>
    </row>
    <row spans="1:6" r="6">
      <c s="4" t="s" r="A6">
        <v>700</v>
      </c>
      <c s="7" t="n" r="B6">
        <v>170000000</v>
      </c>
      <c s="7" t="n" r="D6">
        <v>170000000</v>
      </c>
      <c s="7" t="n" r="F6">
        <v>109400000</v>
      </c>
    </row>
    <row spans="1:6" r="7">
      <c s="4" t="s" r="A7">
        <v>701</v>
      </c>
      <c s="7" t="n" r="B7">
        <v>1500000</v>
      </c>
      <c s="5" t="n" r="D7">
        <v>1500000</v>
      </c>
      <c s="5" t="n" r="F7">
        <v>0</v>
      </c>
    </row>
    <row spans="1:6" r="8">
      <c s="4" t="s" r="A8">
        <v>702</v>
      </c>
      <c s="7" t="n" r="F8">
        <v>0</v>
      </c>
    </row>
    <row spans="1:6" r="9">
      <c s="4" t="s" r="A9">
        <v>703</v>
      </c>
      <c s="5" t="n" r="D9">
        <v>200000</v>
      </c>
    </row>
    <row spans="1:6" r="10">
      <c s="4" t="s" r="A10">
        <v>704</v>
      </c>
      <c s="7" t="n" r="D10">
        <v>1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s="1" t="s" r="A1">
        <v>705</v>
      </c>
      <c s="2" t="s" r="B1">
        <v>467</v>
      </c>
      <c s="2" t="s" r="E1">
        <v>94</v>
      </c>
      <c s="2" t="s" r="G1">
        <v>1</v>
      </c>
    </row>
    <row spans="1:9" r="2">
      <c s="2" t="s" r="B2">
        <v>706</v>
      </c>
      <c s="2" t="s" r="C2">
        <v>707</v>
      </c>
      <c s="2" t="s" r="D2">
        <v>708</v>
      </c>
      <c s="2" t="s" r="E2">
        <v>2</v>
      </c>
      <c s="2" t="s" r="F2">
        <v>95</v>
      </c>
      <c s="2" t="s" r="G2">
        <v>2</v>
      </c>
      <c s="2" t="s" r="H2">
        <v>95</v>
      </c>
      <c s="2" t="s" r="I2">
        <v>25</v>
      </c>
    </row>
    <row spans="1:9" r="3">
      <c s="3" t="s" r="A3">
        <v>709</v>
      </c>
    </row>
    <row spans="1:9" r="4">
      <c s="4" t="s" r="A4">
        <v>710</v>
      </c>
      <c s="7" t="n" r="E4">
        <v>6</v>
      </c>
      <c s="7" t="n" r="G4">
        <v>6</v>
      </c>
      <c s="10" t="n" r="I4">
        <v>5.8</v>
      </c>
    </row>
    <row spans="1:9" r="5">
      <c s="4" t="s" r="A5">
        <v>711</v>
      </c>
      <c s="14" t="n" r="E5">
        <v>17.8</v>
      </c>
      <c s="10" t="n" r="G5">
        <v>17.8</v>
      </c>
      <c s="14" t="n" r="I5">
        <v>7.4</v>
      </c>
    </row>
    <row spans="1:9" r="6">
      <c s="4" t="s" r="A6">
        <v>712</v>
      </c>
    </row>
    <row spans="1:9" r="7">
      <c s="3" t="s" r="A7">
        <v>709</v>
      </c>
    </row>
    <row spans="1:9" r="8">
      <c s="4" t="s" r="A8">
        <v>713</v>
      </c>
      <c s="7" t="n" r="D8">
        <v>70</v>
      </c>
    </row>
    <row spans="1:9" r="9">
      <c s="4" t="s" r="A9">
        <v>714</v>
      </c>
      <c s="4" t="s" r="G9">
        <v>715</v>
      </c>
    </row>
    <row spans="1:9" r="10">
      <c s="4" t="s" r="A10">
        <v>716</v>
      </c>
      <c s="5" t="n" r="E10">
        <v>61</v>
      </c>
      <c s="7" t="n" r="G10">
        <v>61</v>
      </c>
    </row>
    <row spans="1:9" r="11">
      <c s="4" t="s" r="A11">
        <v>717</v>
      </c>
    </row>
    <row spans="1:9" r="12">
      <c s="3" t="s" r="A12">
        <v>709</v>
      </c>
    </row>
    <row spans="1:9" r="13">
      <c s="4" t="s" r="A13">
        <v>713</v>
      </c>
      <c s="7" t="n" r="B13">
        <v>146</v>
      </c>
    </row>
    <row spans="1:9" r="14">
      <c s="4" t="s" r="A14">
        <v>718</v>
      </c>
      <c s="4" t="s" r="B14">
        <v>719</v>
      </c>
    </row>
    <row spans="1:9" r="15">
      <c s="4" t="s" r="A15">
        <v>720</v>
      </c>
    </row>
    <row spans="1:9" r="16">
      <c s="3" t="s" r="A16">
        <v>709</v>
      </c>
    </row>
    <row spans="1:9" r="17">
      <c s="4" t="s" r="A17">
        <v>713</v>
      </c>
      <c s="7" t="n" r="C17">
        <v>32</v>
      </c>
    </row>
    <row spans="1:9" r="18">
      <c s="4" t="s" r="A18">
        <v>718</v>
      </c>
      <c s="4" t="s" r="G18">
        <v>719</v>
      </c>
    </row>
    <row spans="1:9" r="19">
      <c s="4" t="s" r="A19">
        <v>716</v>
      </c>
      <c s="14" t="n" r="E19">
        <v>7.9</v>
      </c>
      <c s="10" t="n" r="G19">
        <v>7.9</v>
      </c>
    </row>
    <row spans="1:9" r="20">
      <c s="4" t="s" r="A20">
        <v>386</v>
      </c>
    </row>
    <row spans="1:9" r="21">
      <c s="3" t="s" r="A21">
        <v>709</v>
      </c>
    </row>
    <row spans="1:9" r="22">
      <c s="4" t="s" r="A22">
        <v>718</v>
      </c>
      <c s="4" t="s" r="G22">
        <v>721</v>
      </c>
    </row>
    <row spans="1:9" r="23">
      <c s="4" t="s" r="A23">
        <v>716</v>
      </c>
      <c s="14" t="n" r="E23">
        <v>12.5</v>
      </c>
      <c s="10" t="n" r="G23">
        <v>12.5</v>
      </c>
    </row>
    <row spans="1:9" r="24">
      <c s="4" t="s" r="A24">
        <v>722</v>
      </c>
      <c s="4" t="s" r="G24">
        <v>723</v>
      </c>
    </row>
    <row spans="1:9" r="25">
      <c s="4" t="s" r="A25">
        <v>711</v>
      </c>
    </row>
    <row spans="1:9" r="26">
      <c s="3" t="s" r="A26">
        <v>709</v>
      </c>
    </row>
    <row spans="1:9" r="27">
      <c s="4" t="s" r="A27">
        <v>724</v>
      </c>
      <c s="4" t="s" r="G27">
        <v>725</v>
      </c>
    </row>
    <row spans="1:9" r="28">
      <c s="4" t="s" r="A28">
        <v>726</v>
      </c>
    </row>
    <row spans="1:9" r="29">
      <c s="3" t="s" r="A29">
        <v>709</v>
      </c>
    </row>
    <row spans="1:9" r="30">
      <c s="4" t="s" r="A30">
        <v>727</v>
      </c>
      <c s="14" t="n" r="E30">
        <v>1.6</v>
      </c>
      <c s="10" t="n" r="F30">
        <v>0.9</v>
      </c>
      <c s="10" t="n" r="G30">
        <v>4.2</v>
      </c>
      <c s="10" t="n" r="H30">
        <v>2.5</v>
      </c>
    </row>
    <row spans="1:9" r="31">
      <c s="4" t="s" r="A31">
        <v>728</v>
      </c>
      <c s="10" t="n" r="E31">
        <v>1.9</v>
      </c>
      <c s="10" t="n" r="G31">
        <v>1.9</v>
      </c>
      <c s="7" t="n" r="I31">
        <v>2</v>
      </c>
    </row>
    <row spans="1:9" r="32">
      <c s="4" t="s" r="A32">
        <v>729</v>
      </c>
    </row>
    <row spans="1:9" r="33">
      <c s="3" t="s" r="A33">
        <v>709</v>
      </c>
    </row>
    <row spans="1:9" r="34">
      <c s="4" t="s" r="A34">
        <v>713</v>
      </c>
      <c s="5" t="n" r="C34">
        <v>14</v>
      </c>
    </row>
    <row spans="1:9" r="35">
      <c s="4" t="s" r="A35">
        <v>730</v>
      </c>
    </row>
    <row spans="1:9" r="36">
      <c s="3" t="s" r="A36">
        <v>709</v>
      </c>
    </row>
    <row spans="1:9" r="37">
      <c s="4" t="s" r="A37">
        <v>713</v>
      </c>
      <c s="7" t="n" r="C37">
        <v>20</v>
      </c>
    </row>
    <row spans="1:9" r="38">
      <c s="4" t="s" r="A38">
        <v>731</v>
      </c>
    </row>
    <row spans="1:9" r="39">
      <c s="3" t="s" r="A39">
        <v>709</v>
      </c>
    </row>
    <row spans="1:9" r="40">
      <c s="4" t="s" r="A40">
        <v>732</v>
      </c>
      <c s="4" t="s" r="G40">
        <v>501</v>
      </c>
    </row>
    <row spans="1:9" r="41">
      <c s="4" t="s" r="A41">
        <v>733</v>
      </c>
    </row>
    <row spans="1:9" r="42">
      <c s="3" t="s" r="A42">
        <v>709</v>
      </c>
    </row>
    <row spans="1:9" r="43">
      <c s="4" t="s" r="A43">
        <v>732</v>
      </c>
      <c s="4" t="s" r="G43">
        <v>444</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95</v>
      </c>
    </row>
    <row spans="1:3" r="3">
      <c s="3" t="s" r="A3">
        <v>131</v>
      </c>
    </row>
    <row spans="1:3" r="4">
      <c s="4" t="s" r="A4">
        <v>114</v>
      </c>
      <c s="7" t="n" r="B4">
        <v>-174600</v>
      </c>
      <c s="7" t="n" r="C4">
        <v>-102458</v>
      </c>
    </row>
    <row spans="1:3" r="5">
      <c s="3" t="s" r="A5">
        <v>132</v>
      </c>
    </row>
    <row spans="1:3" r="6">
      <c s="4" t="s" r="A6">
        <v>133</v>
      </c>
      <c s="5" t="n" r="B6">
        <v>-2545</v>
      </c>
    </row>
    <row spans="1:3" r="7">
      <c s="4" t="s" r="A7">
        <v>134</v>
      </c>
      <c s="5" t="n" r="B7">
        <v>51059</v>
      </c>
      <c s="5" t="n" r="C7">
        <v>35443</v>
      </c>
    </row>
    <row spans="1:3" r="8">
      <c s="4" t="s" r="A8">
        <v>135</v>
      </c>
      <c s="5" t="n" r="B8">
        <v>1158</v>
      </c>
      <c s="5" t="n" r="C8">
        <v>356</v>
      </c>
    </row>
    <row spans="1:3" r="9">
      <c s="4" t="s" r="A9">
        <v>136</v>
      </c>
      <c s="5" t="n" r="B9">
        <v>9425</v>
      </c>
      <c s="5" t="n" r="C9">
        <v>7042</v>
      </c>
    </row>
    <row spans="1:3" r="10">
      <c s="4" t="s" r="A10">
        <v>137</v>
      </c>
      <c s="5" t="n" r="B10">
        <v>-5312</v>
      </c>
      <c s="5" t="n" r="C10">
        <v>-10043</v>
      </c>
    </row>
    <row spans="1:3" r="11">
      <c s="4" t="s" r="A11">
        <v>138</v>
      </c>
      <c s="5" t="n" r="B11">
        <v>5349</v>
      </c>
      <c s="5" t="n" r="C11">
        <v>1784</v>
      </c>
    </row>
    <row spans="1:3" r="12">
      <c s="4" t="s" r="A12">
        <v>139</v>
      </c>
      <c s="5" t="n" r="B12">
        <v>10427</v>
      </c>
      <c s="5" t="n" r="C12">
        <v>6037</v>
      </c>
    </row>
    <row spans="1:3" r="13">
      <c s="4" t="s" r="A13">
        <v>140</v>
      </c>
      <c s="5" t="n" r="B13">
        <v>-16059</v>
      </c>
      <c s="5" t="n" r="C13">
        <v>-8337</v>
      </c>
    </row>
    <row spans="1:3" r="14">
      <c s="3" t="s" r="A14">
        <v>141</v>
      </c>
    </row>
    <row spans="1:3" r="15">
      <c s="4" t="s" r="A15">
        <v>142</v>
      </c>
      <c s="5" t="n" r="B15">
        <v>-5999</v>
      </c>
      <c s="5" t="n" r="C15">
        <v>-6008</v>
      </c>
    </row>
    <row spans="1:3" r="16">
      <c s="4" t="s" r="A16">
        <v>31</v>
      </c>
      <c s="5" t="n" r="B16">
        <v>-27993</v>
      </c>
      <c s="5" t="n" r="C16">
        <v>-4928</v>
      </c>
    </row>
    <row spans="1:3" r="17">
      <c s="4" t="s" r="A17">
        <v>143</v>
      </c>
      <c s="5" t="n" r="B17">
        <v>3039</v>
      </c>
      <c s="5" t="n" r="C17">
        <v>4317</v>
      </c>
    </row>
    <row spans="1:3" r="18">
      <c s="4" t="s" r="A18">
        <v>44</v>
      </c>
      <c s="5" t="n" r="B18">
        <v>37605</v>
      </c>
      <c s="5" t="n" r="C18">
        <v>10173</v>
      </c>
    </row>
    <row spans="1:3" r="19">
      <c s="4" t="s" r="A19">
        <v>46</v>
      </c>
      <c s="5" t="n" r="B19">
        <v>5568</v>
      </c>
      <c s="5" t="n" r="C19">
        <v>7545</v>
      </c>
    </row>
    <row spans="1:3" r="20">
      <c s="4" t="s" r="A20">
        <v>86</v>
      </c>
      <c s="5" t="n" r="B20">
        <v>31856</v>
      </c>
      <c s="5" t="n" r="C20">
        <v>63040</v>
      </c>
    </row>
    <row spans="1:3" r="21">
      <c s="4" t="s" r="A21">
        <v>144</v>
      </c>
      <c s="5" t="n" r="B21">
        <v>-71932</v>
      </c>
      <c s="5" t="n" r="C21">
        <v>3963</v>
      </c>
    </row>
    <row spans="1:3" r="22">
      <c s="3" t="s" r="A22">
        <v>145</v>
      </c>
    </row>
    <row spans="1:3" r="23">
      <c s="4" t="s" r="A23">
        <v>146</v>
      </c>
      <c s="5" t="n" r="B23">
        <v>-408861</v>
      </c>
      <c s="5" t="n" r="C23">
        <v>-296810</v>
      </c>
    </row>
    <row spans="1:3" r="24">
      <c s="4" t="s" r="A24">
        <v>147</v>
      </c>
      <c s="5" t="n" r="B24">
        <v>-8416</v>
      </c>
      <c s="5" t="n" r="C24">
        <v>-6185</v>
      </c>
    </row>
    <row spans="1:3" r="25">
      <c s="4" t="s" r="A25">
        <v>148</v>
      </c>
      <c s="5" t="n" r="B25">
        <v>-14575</v>
      </c>
      <c s="5" t="n" r="C25">
        <v>-36384</v>
      </c>
    </row>
    <row spans="1:3" r="26">
      <c s="4" t="s" r="A26">
        <v>149</v>
      </c>
      <c s="5" t="n" r="B26">
        <v>-431852</v>
      </c>
      <c s="5" t="n" r="C26">
        <v>-339379</v>
      </c>
    </row>
    <row spans="1:3" r="27">
      <c s="3" t="s" r="A27">
        <v>150</v>
      </c>
    </row>
    <row spans="1:3" r="28">
      <c s="4" t="s" r="A28">
        <v>151</v>
      </c>
      <c s="5" t="n" r="B28">
        <v>4975</v>
      </c>
      <c s="5" t="n" r="C28">
        <v>72</v>
      </c>
    </row>
    <row spans="1:3" r="29">
      <c s="4" t="s" r="A29">
        <v>152</v>
      </c>
      <c s="5" t="n" r="B29">
        <v>318000</v>
      </c>
      <c s="5" t="n" r="C29">
        <v>13546</v>
      </c>
    </row>
    <row spans="1:3" r="30">
      <c s="4" t="s" r="A30">
        <v>153</v>
      </c>
      <c s="5" t="n" r="B30">
        <v>-199860</v>
      </c>
      <c s="5" t="n" r="C30">
        <v>-3683</v>
      </c>
    </row>
    <row spans="1:3" r="31">
      <c s="4" t="s" r="A31">
        <v>154</v>
      </c>
      <c s="5" t="n" r="B31">
        <v>-14751</v>
      </c>
      <c s="5" t="n" r="C31">
        <v>-285</v>
      </c>
    </row>
    <row spans="1:3" r="32">
      <c s="4" t="s" r="A32">
        <v>155</v>
      </c>
      <c s="5" t="n" r="B32">
        <v>111000</v>
      </c>
    </row>
    <row spans="1:3" r="33">
      <c s="4" t="s" r="A33">
        <v>156</v>
      </c>
      <c s="5" t="n" r="B33">
        <v>-1302</v>
      </c>
    </row>
    <row spans="1:3" r="34">
      <c s="4" t="s" r="A34">
        <v>157</v>
      </c>
      <c s="5" t="n" r="C34">
        <v>143393</v>
      </c>
    </row>
    <row spans="1:3" r="35">
      <c s="4" t="s" r="A35">
        <v>158</v>
      </c>
      <c s="5" t="n" r="B35">
        <v>73300</v>
      </c>
      <c s="5" t="n" r="C35">
        <v>119596</v>
      </c>
    </row>
    <row spans="1:3" r="36">
      <c s="4" t="s" r="A36">
        <v>159</v>
      </c>
      <c s="5" t="n" r="B36">
        <v>-88918</v>
      </c>
    </row>
    <row spans="1:3" r="37">
      <c s="4" t="s" r="A37">
        <v>160</v>
      </c>
      <c s="5" t="n" r="B37">
        <v>215724</v>
      </c>
      <c s="5" t="n" r="C37">
        <v>144480</v>
      </c>
    </row>
    <row spans="1:3" r="38">
      <c s="4" t="s" r="A38">
        <v>161</v>
      </c>
      <c s="5" t="n" r="B38">
        <v>-20248</v>
      </c>
      <c s="5" t="n" r="C38">
        <v>-26294</v>
      </c>
    </row>
    <row spans="1:3" r="39">
      <c s="4" t="s" r="A39">
        <v>162</v>
      </c>
      <c s="5" t="n" r="B39">
        <v>3188</v>
      </c>
      <c s="5" t="n" r="C39">
        <v>2404</v>
      </c>
    </row>
    <row spans="1:3" r="40">
      <c s="4" t="s" r="A40">
        <v>163</v>
      </c>
      <c s="5" t="n" r="B40">
        <v>223541</v>
      </c>
    </row>
    <row spans="1:3" r="41">
      <c s="4" t="s" r="A41">
        <v>164</v>
      </c>
      <c s="5" t="n" r="B41">
        <v>-2670</v>
      </c>
      <c s="5" t="n" r="C41">
        <v>-843</v>
      </c>
    </row>
    <row spans="1:3" r="42">
      <c s="4" t="s" r="A42">
        <v>165</v>
      </c>
      <c s="5" t="n" r="B42">
        <v>-7343</v>
      </c>
      <c s="5" t="n" r="C42">
        <v>-1016</v>
      </c>
    </row>
    <row spans="1:3" r="43">
      <c s="4" t="s" r="A43">
        <v>166</v>
      </c>
      <c s="5" t="n" r="B43">
        <v>614636</v>
      </c>
      <c s="5" t="n" r="C43">
        <v>391370</v>
      </c>
    </row>
    <row spans="1:3" r="44">
      <c s="4" t="s" r="A44">
        <v>167</v>
      </c>
      <c s="5" t="n" r="B44">
        <v>110852</v>
      </c>
      <c s="5" t="n" r="C44">
        <v>55954</v>
      </c>
    </row>
    <row spans="1:3" r="45">
      <c s="4" t="s" r="A45">
        <v>168</v>
      </c>
      <c s="5" t="n" r="B45">
        <v>152154</v>
      </c>
      <c s="5" t="n" r="C45">
        <v>99699</v>
      </c>
    </row>
    <row spans="1:3" r="46">
      <c s="4" t="s" r="A46">
        <v>169</v>
      </c>
      <c s="5" t="n" r="B46">
        <v>263006</v>
      </c>
      <c s="5" t="n" r="C46">
        <v>155653</v>
      </c>
    </row>
    <row spans="1:3" r="47">
      <c s="3" t="s" r="A47">
        <v>170</v>
      </c>
    </row>
    <row spans="1:3" r="48">
      <c s="4" t="s" r="A48">
        <v>171</v>
      </c>
      <c s="5" t="n" r="B48">
        <v>7740</v>
      </c>
      <c s="5" t="n" r="C48">
        <v>9926</v>
      </c>
    </row>
    <row spans="1:3" r="49">
      <c s="3" t="s" r="A49">
        <v>172</v>
      </c>
    </row>
    <row spans="1:3" r="50">
      <c s="4" t="s" r="A50">
        <v>173</v>
      </c>
      <c s="5" t="n" r="B50">
        <v>8447</v>
      </c>
      <c s="5" t="n" r="C50">
        <v>1068</v>
      </c>
    </row>
    <row spans="1:3" r="51">
      <c s="4" t="s" r="A51">
        <v>45</v>
      </c>
      <c s="5" t="n" r="B51">
        <v>7224</v>
      </c>
      <c s="5" t="n" r="C51">
        <v>5803</v>
      </c>
    </row>
    <row spans="1:3" r="52">
      <c s="4" t="s" r="A52">
        <v>174</v>
      </c>
      <c s="5" t="n" r="B52">
        <v>13160</v>
      </c>
      <c s="5" t="n" r="C52">
        <v>2195</v>
      </c>
    </row>
    <row spans="1:3" r="53">
      <c s="4" t="s" r="A53">
        <v>175</v>
      </c>
      <c s="5" t="n" r="B53">
        <v>18718</v>
      </c>
      <c s="7" t="n" r="C53">
        <v>76964</v>
      </c>
    </row>
    <row spans="1:3" r="54">
      <c s="4" t="s" r="A54">
        <v>176</v>
      </c>
      <c s="5" t="n" r="B54">
        <v>1463</v>
      </c>
    </row>
    <row spans="1:3" r="55">
      <c s="4" t="s" r="A55">
        <v>177</v>
      </c>
      <c s="5" t="n" r="B55">
        <v>760</v>
      </c>
    </row>
    <row spans="1:3" r="56">
      <c s="4" t="s" r="A56">
        <v>178</v>
      </c>
    </row>
    <row spans="1:3" r="57">
      <c s="3" t="s" r="A57">
        <v>172</v>
      </c>
    </row>
    <row spans="1:3" r="58">
      <c s="4" t="s" r="A58">
        <v>179</v>
      </c>
      <c s="7" t="n" r="B58">
        <v>248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734</v>
      </c>
      <c s="2" t="s" r="B1">
        <v>566</v>
      </c>
      <c s="2" t="s" r="C1">
        <v>2</v>
      </c>
      <c s="2" t="s" r="D1">
        <v>2</v>
      </c>
    </row>
    <row spans="1:4" r="2">
      <c s="3" t="s" r="A2">
        <v>735</v>
      </c>
    </row>
    <row spans="1:4" r="3">
      <c s="4" t="s" r="A3">
        <v>571</v>
      </c>
      <c s="7" t="n" r="C3">
        <v>24890</v>
      </c>
      <c s="7" t="n" r="D3">
        <v>24890</v>
      </c>
    </row>
    <row spans="1:4" r="4">
      <c s="4" t="s" r="A4">
        <v>178</v>
      </c>
    </row>
    <row spans="1:4" r="5">
      <c s="3" t="s" r="A5">
        <v>735</v>
      </c>
    </row>
    <row spans="1:4" r="6">
      <c s="4" t="s" r="A6">
        <v>571</v>
      </c>
      <c s="7" t="n" r="B6">
        <v>24900</v>
      </c>
      <c s="7" t="n" r="D6">
        <v>24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6</v>
      </c>
      <c s="2" t="s" r="B1">
        <v>94</v>
      </c>
      <c s="2" t="s" r="D1">
        <v>1</v>
      </c>
    </row>
    <row spans="1:5" r="2">
      <c s="2" t="s" r="B2">
        <v>2</v>
      </c>
      <c s="2" t="s" r="C2">
        <v>95</v>
      </c>
      <c s="2" t="s" r="D2">
        <v>2</v>
      </c>
      <c s="2" t="s" r="E2">
        <v>95</v>
      </c>
    </row>
    <row spans="1:5" r="3">
      <c s="3" t="s" r="A3">
        <v>737</v>
      </c>
    </row>
    <row spans="1:5" r="4">
      <c s="4" t="s" r="A4">
        <v>116</v>
      </c>
      <c s="7" t="n" r="B4">
        <v>-2768</v>
      </c>
      <c s="7" t="n" r="C4">
        <v>-15214</v>
      </c>
      <c s="7" t="n" r="D4">
        <v>-13223</v>
      </c>
      <c s="7" t="n" r="E4">
        <v>-44166</v>
      </c>
    </row>
    <row spans="1:5" r="5">
      <c s="4" t="s" r="A5">
        <v>117</v>
      </c>
      <c s="5" t="n" r="B5">
        <v>-24890</v>
      </c>
      <c s="5" t="n" r="D5">
        <v>-24890</v>
      </c>
    </row>
    <row spans="1:5" r="6">
      <c s="4" t="s" r="A6">
        <v>738</v>
      </c>
      <c s="7" t="n" r="B6">
        <v>-27658</v>
      </c>
      <c s="7" t="n" r="C6">
        <v>-15214</v>
      </c>
      <c s="7" t="n" r="D6">
        <v>-38113</v>
      </c>
      <c s="7" t="n" r="E6">
        <v>-44166</v>
      </c>
    </row>
    <row spans="1:5" r="7">
      <c s="3" t="s" r="A7">
        <v>739</v>
      </c>
    </row>
    <row spans="1:5" r="8">
      <c s="4" t="s" r="A8">
        <v>740</v>
      </c>
      <c s="5" t="n" r="B8">
        <v>67732</v>
      </c>
      <c s="5" t="n" r="C8">
        <v>23943</v>
      </c>
      <c s="5" t="n" r="D8">
        <v>39612</v>
      </c>
      <c s="5" t="n" r="E8">
        <v>22282</v>
      </c>
    </row>
    <row spans="1:5" r="9">
      <c s="4" t="s" r="A9">
        <v>741</v>
      </c>
      <c s="9" t="n" r="B9">
        <v>-0.41</v>
      </c>
      <c s="9" t="n" r="C9">
        <v>-0.64</v>
      </c>
      <c s="9" t="n" r="D9">
        <v>-0.96</v>
      </c>
      <c s="9" t="n" r="E9">
        <v>-1.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2</v>
      </c>
      <c s="2" t="s" r="B1">
        <v>94</v>
      </c>
      <c s="2" t="s" r="D1">
        <v>1</v>
      </c>
    </row>
    <row spans="1:5" r="2">
      <c s="2" t="s" r="B2">
        <v>2</v>
      </c>
      <c s="2" t="s" r="C2">
        <v>95</v>
      </c>
      <c s="2" t="s" r="D2">
        <v>2</v>
      </c>
      <c s="2" t="s" r="E2">
        <v>95</v>
      </c>
    </row>
    <row spans="1:5" r="3">
      <c s="3" t="s" r="A3">
        <v>743</v>
      </c>
    </row>
    <row spans="1:5" r="4">
      <c s="4" t="s" r="A4">
        <v>744</v>
      </c>
      <c s="5" t="n" r="B4">
        <v>15069</v>
      </c>
      <c s="5" t="n" r="C4">
        <v>66347</v>
      </c>
      <c s="5" t="n" r="D4">
        <v>13332</v>
      </c>
      <c s="5" t="n" r="E4">
        <v>64568</v>
      </c>
    </row>
    <row spans="1:5" r="5">
      <c s="4" t="s" r="A5">
        <v>745</v>
      </c>
    </row>
    <row spans="1:5" r="6">
      <c s="3" t="s" r="A6">
        <v>743</v>
      </c>
    </row>
    <row spans="1:5" r="7">
      <c s="4" t="s" r="A7">
        <v>744</v>
      </c>
      <c s="5" t="n" r="C7">
        <v>54841</v>
      </c>
      <c s="5" t="n" r="E7">
        <v>54841</v>
      </c>
    </row>
    <row spans="1:5" r="8">
      <c s="4" t="s" r="A8">
        <v>746</v>
      </c>
    </row>
    <row spans="1:5" r="9">
      <c s="3" t="s" r="A9">
        <v>743</v>
      </c>
    </row>
    <row spans="1:5" r="10">
      <c s="4" t="s" r="A10">
        <v>744</v>
      </c>
      <c s="5" t="n" r="B10">
        <v>13754</v>
      </c>
      <c s="5" t="n" r="C10">
        <v>11166</v>
      </c>
      <c s="5" t="n" r="D10">
        <v>12262</v>
      </c>
      <c s="5" t="n" r="E10">
        <v>9620</v>
      </c>
    </row>
    <row spans="1:5" r="11">
      <c s="4" t="s" r="A11">
        <v>747</v>
      </c>
    </row>
    <row spans="1:5" r="12">
      <c s="3" t="s" r="A12">
        <v>743</v>
      </c>
    </row>
    <row spans="1:5" r="13">
      <c s="4" t="s" r="A13">
        <v>744</v>
      </c>
      <c s="5" t="n" r="B13">
        <v>1315</v>
      </c>
      <c s="5" t="n" r="C13">
        <v>340</v>
      </c>
      <c s="5" t="n" r="D13">
        <v>1070</v>
      </c>
      <c s="5" t="n" r="E13">
        <v>1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48</v>
      </c>
      <c s="2" t="s" r="B1">
        <v>94</v>
      </c>
      <c s="2" t="s" r="D1">
        <v>1</v>
      </c>
    </row>
    <row spans="1:6" r="2">
      <c s="2" t="s" r="B2">
        <v>2</v>
      </c>
      <c s="2" t="s" r="C2">
        <v>95</v>
      </c>
      <c s="2" t="s" r="D2">
        <v>2</v>
      </c>
      <c s="2" t="s" r="E2">
        <v>95</v>
      </c>
      <c s="2" t="s" r="F2">
        <v>25</v>
      </c>
    </row>
    <row spans="1:6" r="3">
      <c s="4" t="s" r="A3">
        <v>749</v>
      </c>
    </row>
    <row spans="1:6" r="4">
      <c s="3" t="s" r="A4">
        <v>750</v>
      </c>
    </row>
    <row spans="1:6" r="5">
      <c s="4" t="s" r="A5">
        <v>751</v>
      </c>
      <c s="10" t="n" r="B5">
        <v>3.3</v>
      </c>
      <c s="10" t="n" r="C5">
        <v>3.1</v>
      </c>
      <c s="10" t="n" r="D5">
        <v>8.199999999999999</v>
      </c>
      <c s="7" t="n" r="E5">
        <v>6</v>
      </c>
    </row>
    <row spans="1:6" r="6">
      <c s="4" t="s" r="A6">
        <v>752</v>
      </c>
      <c s="14" t="n" r="B6">
        <v>3.7</v>
      </c>
      <c s="14" t="n" r="D6">
        <v>3.7</v>
      </c>
      <c s="10" t="n" r="F6">
        <v>1.1</v>
      </c>
    </row>
    <row spans="1:6" r="7">
      <c s="4" t="s" r="A7">
        <v>753</v>
      </c>
    </row>
    <row spans="1:6" r="8">
      <c s="3" t="s" r="A8">
        <v>750</v>
      </c>
    </row>
    <row spans="1:6" r="9">
      <c s="4" t="s" r="A9">
        <v>754</v>
      </c>
      <c s="5" t="n" r="B9">
        <v>0</v>
      </c>
      <c s="10" t="n" r="C9">
        <v>3.8</v>
      </c>
      <c s="14" t="n" r="D9">
        <v>0.3</v>
      </c>
      <c s="10" t="n" r="E9">
        <v>7.6</v>
      </c>
    </row>
    <row spans="1:6" r="10">
      <c s="4" t="s" r="A10">
        <v>142</v>
      </c>
      <c s="7" t="n" r="B10">
        <v>0</v>
      </c>
      <c s="7" t="n" r="D10">
        <v>0</v>
      </c>
      <c s="10" t="n" r="F10">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5"/>
  </cols>
  <sheetData>
    <row spans="1:2" r="1">
      <c s="1" t="s" r="A1">
        <v>755</v>
      </c>
      <c s="2" t="s" r="B1">
        <v>756</v>
      </c>
    </row>
    <row spans="1:2" r="2">
      <c s="3" t="s" r="A2">
        <v>757</v>
      </c>
    </row>
    <row spans="1:2" r="3">
      <c s="4" t="s" r="A3">
        <v>758</v>
      </c>
      <c s="5" t="n" r="B3">
        <v>3</v>
      </c>
    </row>
    <row spans="1:2" r="4">
      <c s="4" t="s" r="A4">
        <v>666</v>
      </c>
    </row>
    <row spans="1:2" r="5">
      <c s="3" t="s" r="A5">
        <v>757</v>
      </c>
    </row>
    <row spans="1:2" r="6">
      <c s="4" t="s" r="A6">
        <v>759</v>
      </c>
      <c s="7" t="n" r="B6">
        <v>3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Organization</vt:lpstr>
      <vt:lpstr>Summary of Significant Accounti</vt:lpstr>
      <vt:lpstr>Acquisitions</vt:lpstr>
      <vt:lpstr>Fair Value Measurements</vt:lpstr>
      <vt:lpstr>Inventories</vt:lpstr>
      <vt:lpstr>Solar Energy Systems, Net</vt:lpstr>
      <vt:lpstr>Goodwill and Intangible Assets,</vt:lpstr>
      <vt:lpstr>Indebtedness</vt:lpstr>
      <vt:lpstr>Derivatives</vt:lpstr>
      <vt:lpstr>Lease Pass-Through Financing Ob</vt:lpstr>
      <vt:lpstr>VIE Arrangements</vt:lpstr>
      <vt:lpstr>Redeemable Noncontrolling Inter</vt:lpstr>
      <vt:lpstr>Stock-Based Compensation</vt:lpstr>
      <vt:lpstr>Income Taxes</vt:lpstr>
      <vt:lpstr>Commitments and Contingencies</vt:lpstr>
      <vt:lpstr>Net Loss Per Share</vt:lpstr>
      <vt:lpstr>Related Party Transactions</vt:lpstr>
      <vt:lpstr>Subsequent Events</vt:lpstr>
      <vt:lpstr>Summary of Significant Accoun26</vt:lpstr>
      <vt:lpstr>Summary of Significant Accoun27</vt:lpstr>
      <vt:lpstr>Acquisitions (Tables)</vt:lpstr>
      <vt:lpstr>Fair Value Measurements (Tables</vt:lpstr>
      <vt:lpstr>Inventories (Tables)</vt:lpstr>
      <vt:lpstr>Solar Energy Systems, Net (Tabl</vt:lpstr>
      <vt:lpstr>Goodwill and Intangible Asset32</vt:lpstr>
      <vt:lpstr>Indebtedness (Tables)</vt:lpstr>
      <vt:lpstr>Derivatives (Tables)</vt:lpstr>
      <vt:lpstr>VIE Arrangements (Tables)</vt:lpstr>
      <vt:lpstr>Redeemable Noncontrolling Int36</vt:lpstr>
      <vt:lpstr>Stock-Based Compensation (Table</vt:lpstr>
      <vt:lpstr>Net Loss Per Share (Tables)</vt:lpstr>
      <vt:lpstr>Organization - Additional Infor</vt:lpstr>
      <vt:lpstr>Summary of Significant Accoun40</vt:lpstr>
      <vt:lpstr>Summary of Significant Accoun41</vt:lpstr>
      <vt:lpstr>Acquisitions - Additional Infor</vt:lpstr>
      <vt:lpstr>Acquisitions - Summary of Fair </vt:lpstr>
      <vt:lpstr>Acquisitions - Summary of Fai44</vt:lpstr>
      <vt:lpstr>Fair Value Measurements - Sched</vt:lpstr>
      <vt:lpstr>Fair Value Measurements - Addit</vt:lpstr>
      <vt:lpstr>Fair Value Measurements - Sch47</vt:lpstr>
      <vt:lpstr>Inventories - Schedule of Inven</vt:lpstr>
      <vt:lpstr>Solar Energy Systems, Net (Deta</vt:lpstr>
      <vt:lpstr>Solar Energy Systems, Net - Add</vt:lpstr>
      <vt:lpstr>Goodwill and Intangible Asset51</vt:lpstr>
      <vt:lpstr>Goodwill and Intangible Asset52</vt:lpstr>
      <vt:lpstr>Goodwill and Intangible Asset53</vt:lpstr>
      <vt:lpstr>Indebtedness - Schedule of Debt</vt:lpstr>
      <vt:lpstr>Indebtedness - Schedule of De55</vt:lpstr>
      <vt:lpstr>Indebtedness - Additional Infor</vt:lpstr>
      <vt:lpstr>Derivatives - Additional Inform</vt:lpstr>
      <vt:lpstr>Derivatives - Summary of Design</vt:lpstr>
      <vt:lpstr>Lease Pass-Through Financing 59</vt:lpstr>
      <vt:lpstr>VIE Arrangements - Carrying Amo</vt:lpstr>
      <vt:lpstr>Redeemable Noncontrolling Int61</vt:lpstr>
      <vt:lpstr>Redeemable Noncontrolling Int62</vt:lpstr>
      <vt:lpstr>Stock-Based Compensation - Summ</vt:lpstr>
      <vt:lpstr>Stock-Based Compensation - Addi</vt:lpstr>
      <vt:lpstr>Stock-Based Compensation - Esti</vt:lpstr>
      <vt:lpstr>Stock-Based Compensation - Su66</vt:lpstr>
      <vt:lpstr>Stock-Based Compensation - Su67</vt:lpstr>
      <vt:lpstr>Income Taxes - Additional Infor</vt:lpstr>
      <vt:lpstr>Commitments and Contingencies -</vt:lpstr>
      <vt:lpstr>Net Loss Per Share - Additional</vt:lpstr>
      <vt:lpstr>Net Loss Per Share - Computatio</vt:lpstr>
      <vt:lpstr>Net Loss Per Share - Schedule o</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4:37Z</dcterms:created>
  <dcterms:modified xmlns:dcterms="http://purl.org/dc/terms/" xmlns:xsi="http://www.w3.org/2001/XMLSchema-instance" xsi:type="dcterms:W3CDTF">2015-11-13T06:14:37Z</dcterms:modified>
  <dc:title xmlns:dc="http://purl.org/dc/elements/1.1/">Untitled</dc:title>
  <dc:description xmlns:dc="http://purl.org/dc/elements/1.1/"/>
  <dc:subject xmlns:dc="http://purl.org/dc/elements/1.1/"/>
  <cp:keywords/>
  <cp:category/>
</cp:coreProperties>
</file>